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Basis of Presentation, Summary " sheetId="6" state="visible" r:id="rId6"/>
    <sheet xmlns:r="http://schemas.openxmlformats.org/officeDocument/2006/relationships" name="Net Loss Per Share" sheetId="7" state="visible" r:id="rId7"/>
    <sheet xmlns:r="http://schemas.openxmlformats.org/officeDocument/2006/relationships" name="Accounts Payable and Accrued Li" sheetId="8" state="visible" r:id="rId8"/>
    <sheet xmlns:r="http://schemas.openxmlformats.org/officeDocument/2006/relationships" name="Commitments and Contingencies" sheetId="9" state="visible" r:id="rId9"/>
    <sheet xmlns:r="http://schemas.openxmlformats.org/officeDocument/2006/relationships" name="Research and Development Costs" sheetId="10" state="visible" r:id="rId10"/>
    <sheet xmlns:r="http://schemas.openxmlformats.org/officeDocument/2006/relationships" name="Stockholders' Equity" sheetId="11" state="visible" r:id="rId11"/>
    <sheet xmlns:r="http://schemas.openxmlformats.org/officeDocument/2006/relationships" name="Business Segment Results" sheetId="12" state="visible" r:id="rId12"/>
    <sheet xmlns:r="http://schemas.openxmlformats.org/officeDocument/2006/relationships" name="Subsequent Events" sheetId="13" state="visible" r:id="rId13"/>
    <sheet xmlns:r="http://schemas.openxmlformats.org/officeDocument/2006/relationships" name="Basis of Presentation, Summar14" sheetId="14" state="visible" r:id="rId14"/>
    <sheet xmlns:r="http://schemas.openxmlformats.org/officeDocument/2006/relationships" name="Accounts Payable, Accrued Liabi" sheetId="15" state="visible" r:id="rId15"/>
    <sheet xmlns:r="http://schemas.openxmlformats.org/officeDocument/2006/relationships" name="Stockholders' Equity (Tables)" sheetId="16" state="visible" r:id="rId16"/>
    <sheet xmlns:r="http://schemas.openxmlformats.org/officeDocument/2006/relationships" name="Business Segment Results (Table" sheetId="17" state="visible" r:id="rId17"/>
    <sheet xmlns:r="http://schemas.openxmlformats.org/officeDocument/2006/relationships" name="Basis of Presentation, Summar18" sheetId="18" state="visible" r:id="rId18"/>
    <sheet xmlns:r="http://schemas.openxmlformats.org/officeDocument/2006/relationships" name="Net Loss Per Share (Details Nar" sheetId="19" state="visible" r:id="rId19"/>
    <sheet xmlns:r="http://schemas.openxmlformats.org/officeDocument/2006/relationships" name="Accounts Payable and Accrued 20" sheetId="20" state="visible" r:id="rId20"/>
    <sheet xmlns:r="http://schemas.openxmlformats.org/officeDocument/2006/relationships" name="Commitments and Contingencies (" sheetId="21" state="visible" r:id="rId21"/>
    <sheet xmlns:r="http://schemas.openxmlformats.org/officeDocument/2006/relationships" name="Research and Development Costs " sheetId="22" state="visible" r:id="rId22"/>
    <sheet xmlns:r="http://schemas.openxmlformats.org/officeDocument/2006/relationships" name="Stockholders' Equity (Details)" sheetId="23" state="visible" r:id="rId23"/>
    <sheet xmlns:r="http://schemas.openxmlformats.org/officeDocument/2006/relationships" name="Stockholders' Equity (Details 1" sheetId="24" state="visible" r:id="rId24"/>
    <sheet xmlns:r="http://schemas.openxmlformats.org/officeDocument/2006/relationships" name="Stockholders' Equity (Details 2" sheetId="25" state="visible" r:id="rId25"/>
    <sheet xmlns:r="http://schemas.openxmlformats.org/officeDocument/2006/relationships" name="Stockholders' Equity (Details 3" sheetId="26" state="visible" r:id="rId26"/>
    <sheet xmlns:r="http://schemas.openxmlformats.org/officeDocument/2006/relationships" name="Stockholders' Equity (Details 4" sheetId="27" state="visible" r:id="rId27"/>
    <sheet xmlns:r="http://schemas.openxmlformats.org/officeDocument/2006/relationships" name="Stockholders' Equity (Details N" sheetId="28" state="visible" r:id="rId28"/>
    <sheet xmlns:r="http://schemas.openxmlformats.org/officeDocument/2006/relationships" name="Business Segment Results (Detai"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406">
  <si>
    <t>Document and Entity Information - shares</t>
  </si>
  <si>
    <t>9 Months Ended</t>
  </si>
  <si>
    <t>Sep. 30, 2017</t>
  </si>
  <si>
    <t>Oct. 26, 2017</t>
  </si>
  <si>
    <t>Document And Entity Information</t>
  </si>
  <si>
    <t>Entity Registrant Name</t>
  </si>
  <si>
    <t>LIGHTBRIDGE Corp</t>
  </si>
  <si>
    <t>Entity Central Index Key</t>
  </si>
  <si>
    <t>Document Type</t>
  </si>
  <si>
    <t>10-Q</t>
  </si>
  <si>
    <t>Document Period End Date</t>
  </si>
  <si>
    <t>Sep. 30,
		2017</t>
  </si>
  <si>
    <t>Amendment Flag</t>
  </si>
  <si>
    <t>false</t>
  </si>
  <si>
    <t>Trading Symbol</t>
  </si>
  <si>
    <t>ltbr</t>
  </si>
  <si>
    <t>Current Fiscal Year End Date</t>
  </si>
  <si>
    <t>--12-31</t>
  </si>
  <si>
    <t>Entity Well 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 and cash equivalents</t>
  </si>
  <si>
    <t>Restricted cash</t>
  </si>
  <si>
    <t>Accounts receivable - project revenue and reimbursable project costs</t>
  </si>
  <si>
    <t>Prepaid expenses and other current assets</t>
  </si>
  <si>
    <t>Deferred financing costs, net</t>
  </si>
  <si>
    <t>Total Current Assets</t>
  </si>
  <si>
    <t>Other Assets</t>
  </si>
  <si>
    <t>Patent costs</t>
  </si>
  <si>
    <t>Total Other Assets</t>
  </si>
  <si>
    <t>Total Assets</t>
  </si>
  <si>
    <t>Current Liabilities</t>
  </si>
  <si>
    <t>Accounts payable and accrued liabilities</t>
  </si>
  <si>
    <t>Total Current Liabilities</t>
  </si>
  <si>
    <t>Long-Term Liabilities</t>
  </si>
  <si>
    <t>Deferred lease abandonment liability</t>
  </si>
  <si>
    <t xml:space="preserve"> </t>
  </si>
  <si>
    <t>Total Liabilities</t>
  </si>
  <si>
    <t>Stockholders' Equity</t>
  </si>
  <si>
    <t>Common stock, $0.001 par value, 100,000,000 authorized, 11,426,754 shares and 9,911,864 shares issued and outstanding as of September 30, 2017 and December 31, 2016, respectively</t>
  </si>
  <si>
    <t>Additional paid-in capital</t>
  </si>
  <si>
    <t>Accumulated deficit</t>
  </si>
  <si>
    <t>Total Stockholders' Equity</t>
  </si>
  <si>
    <t>Total Liabilities and Stockholders' Equity</t>
  </si>
  <si>
    <t>Convertible Series A Preferred Shares</t>
  </si>
  <si>
    <t>Preferred stock, $0.001 par value, 10,000,000 authorized shares, convertible Series A preferred shares, 1,020,000 shares issued and outstanding at September 30, 2017 and December 31, 2016.</t>
  </si>
  <si>
    <t>Condensed Consolidated Balance Sheets (Parenthetical) - $ / shares</t>
  </si>
  <si>
    <t>Preferred Stock, Par Value Per Share</t>
  </si>
  <si>
    <t>Preferred Stock, Shares Authorized</t>
  </si>
  <si>
    <t>Common Stock, Par Value Per Share</t>
  </si>
  <si>
    <t>Common Stock, Shares Authorized</t>
  </si>
  <si>
    <t>Common Stock, Share Issued</t>
  </si>
  <si>
    <t>Common Stock, Shares, Outstanding</t>
  </si>
  <si>
    <t>Preferred Stock, Shares Issued</t>
  </si>
  <si>
    <t>Preferred Stock, Shares Outstanding</t>
  </si>
  <si>
    <t>Unaudited Condensed Consolidated Statements of Operations - USD ($)</t>
  </si>
  <si>
    <t>3 Months Ended</t>
  </si>
  <si>
    <t>Sep. 30, 2016</t>
  </si>
  <si>
    <t>Revenue:</t>
  </si>
  <si>
    <t>Consulting Revenue</t>
  </si>
  <si>
    <t>Cost of Consulting Services Provided</t>
  </si>
  <si>
    <t>Gross Margin</t>
  </si>
  <si>
    <t>Operating Expenses</t>
  </si>
  <si>
    <t>General and administrative</t>
  </si>
  <si>
    <t>Research and development</t>
  </si>
  <si>
    <t>Total Operating Expenses</t>
  </si>
  <si>
    <t>Operating Loss</t>
  </si>
  <si>
    <t>Other Income and (Expenses)</t>
  </si>
  <si>
    <t>Warrant revaluation</t>
  </si>
  <si>
    <t>Warrant modification expense</t>
  </si>
  <si>
    <t>Investment income</t>
  </si>
  <si>
    <t>Financing costs</t>
  </si>
  <si>
    <t>Other expenses</t>
  </si>
  <si>
    <t>Total Other Income and (Expenses)</t>
  </si>
  <si>
    <t>Net loss before income taxes</t>
  </si>
  <si>
    <t>Income taxes</t>
  </si>
  <si>
    <t>Net loss</t>
  </si>
  <si>
    <t>Accumulated preferred stock dividend</t>
  </si>
  <si>
    <t>Deemed dividend on convertible preferred stock, due to beneficial conversion feature</t>
  </si>
  <si>
    <t>Net loss attributable to common stockholders</t>
  </si>
  <si>
    <t>Net Loss Per Common Share, Basic and Diluted</t>
  </si>
  <si>
    <t>Weighted Average Number of Common Shares Outstanding</t>
  </si>
  <si>
    <t>Unaudited Condensed Consolidated Statements of Cash Flows - USD ($)</t>
  </si>
  <si>
    <t>Operating Activities:</t>
  </si>
  <si>
    <t>Net Loss</t>
  </si>
  <si>
    <t>Adjustments to reconcile net loss from operations to net cash used in operating activities:</t>
  </si>
  <si>
    <t>Stock-based compensation</t>
  </si>
  <si>
    <t>Amortization of deferred financing costs</t>
  </si>
  <si>
    <t>Abandonment loss</t>
  </si>
  <si>
    <t>Changes in operating working capital items:</t>
  </si>
  <si>
    <t>Accounts receivable - fees and reimbursable project costs</t>
  </si>
  <si>
    <t>Prepaid expenses and other assets</t>
  </si>
  <si>
    <t>Net Cash Used In Operating Activities</t>
  </si>
  <si>
    <t>Investing Activities:</t>
  </si>
  <si>
    <t>Net Cash Used In Investing Activities</t>
  </si>
  <si>
    <t>Financing Activities:</t>
  </si>
  <si>
    <t>Net proceeds from the issuance of common stock</t>
  </si>
  <si>
    <t>Net proceeds from the issuance of preferred stock</t>
  </si>
  <si>
    <t>Proceeds from the issuance of note payable</t>
  </si>
  <si>
    <t>Repayment of note payable</t>
  </si>
  <si>
    <t>Net Cash Provided by Financing Activities</t>
  </si>
  <si>
    <t>Net Increase In Cash and Cash Equivalents</t>
  </si>
  <si>
    <t>Cash and Cash Equivalents, Beginning of Period</t>
  </si>
  <si>
    <t>Cash and Cash Equivalents, End of Period</t>
  </si>
  <si>
    <t>Cash paid during the period:</t>
  </si>
  <si>
    <t>Interest paid</t>
  </si>
  <si>
    <t>Income taxes paid</t>
  </si>
  <si>
    <t>Non-Cash Financing Activity:</t>
  </si>
  <si>
    <t>Deferred financing cost - paid with stock purchase warrants</t>
  </si>
  <si>
    <t>Warrant liability - reclassification to equity</t>
  </si>
  <si>
    <t>Decrease in accrued liabilities - stock-based compensation</t>
  </si>
  <si>
    <t>Basis of Presentation, Summary of Significant Accounting Policies and Nature of Operations</t>
  </si>
  <si>
    <t>Notes to Financial Statements</t>
  </si>
  <si>
    <t>Note 1. Basis of Presentation, Summary of Significant Accounting Policies and Nature of Operations</t>
  </si>
  <si>
    <t>Basis
of present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6, included
in our Annual Report on Form 10-K for the year ended December 31, 2016. In
the opinion of the management of the Company, all adjustments, which are of a normal recurring nature, necessary for a fair statement
of the results for the three month and nine month periods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solidated condensed financial statements. The
Company was formed on October 6, 2006, when Thorium Power, Ltd. merged with Thorium Power, Inc., (TPI), which had
been formed in the State of Delaware on January 8, 1992. On September 29, 2009, we changed our name from Thorium Power, Ltd. to
Lightbridge Corporation (subsequently referred to as we or the Company). We are engaged in two operating
business segments: our Technology Business Segment and our Consulting Business Segment (see Note 7-Business Segment Results). Going
Concern and Liquidity We
have incurred recurring losses since inception and expect to continue to incur losses as a result of costs and expenses related
to our research and continued development of our nuclear fuel and our corporate general and administrative expenses. At September
30, 2017, we had $4.3 million in cash and restricted cash. We have expended substantial funds on the research and development
of our fuel technology and expect to increase our spending on research and development expenditures if we are able to execute
on a potential joint venture with AREVA Inc., a wholly-owned subsidiary of AREVA NP SAS. Our net losses incurred for the three
months and nine months ended September 30, 2017 amounted to $1.7 million and $5.1 million, respectively, and working capital was
approximately $3.6 million at September 30, 2017.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future equity issuances. There can be no assurance as to the availability
or terms upon which such financing and capital might be available. On
June 11, 2015, the Company entered into an at-the-market issuance (ATM) sales agreement with MLV &amp; Co. LLC (MLV)
(see Note 6), pursuant to which the Company may issue and sell shares of its common stock from time to time through MLV as the
Companys sales agent. On September 1, 2015, MLV was acquired by FBR &amp; Co. We raised approximately $4.4 million, net
of financing costs, from our ATM with MLV for the nine months ended September 30, 2017. The
Company had registered for the sale of up to $5.8 million of common stock under this ATM sales agreement and had raised the entire
$5.8 million amount of common stock registered under the Prospectus in 2016 and 2017. On July 12, 2017, the Company filed a prospectus
supplement to register an additional approximate $1.6 million under a new ATM agreement with FBR Capital Markets &amp; Co. and
MLV, signed on July 12, 2017 and has raised an approximate $1.5 million under this $1.6 million prospectus supplement as of September
30, 2017. As
the Companys public float was less than $75.0 million as of September 30, 2017, the Companys usage of its S-3 shelf
registration statement is limited. The Company still maintains the ability to raise funds through other means, such as through
the filing of a registration statement on Form S-1 or through private placements. The rules and regulations of the SEC or any
other regulatory agencies may restrict the Companys ability to conduct certain types of financing activities, or may affect
the timing of and amounts it can raise by undertaking such activities. On
September 4, 2015, the Company entered into a common stock purchase agreement with Aspire Capital Fund, LLC (Aspire Capital)
(see Note 6), pursuant to which the Company may issue and sell shares of its common stock from time to time to Aspire Capital.
On August 23, 2017 the Company filed a prospectus which relates to the sale of up to 1,853,960 shares of our common stock by Aspire
Capital. Aspire Capital is also referred to in this prospectus as the selling shareholder. The prices at which the selling shareholder
may sell the shares will be determined by the prevailing market price for the shares or in negotiated transactions. We will not
receive proceeds from the sale of the shares by the selling shareholder. However, we may receive proceeds of up to $10.0 million
from the sale of our common stock to the selling stockholder, pursuant to a common stock purchase agreement entered into with
the selling stockholder, including proceeds that we have already received thereunder. As of the date hereof, we have sold approximately
$2.7 million of our common stock under the common stock purchase agreement, and approximately $7.3 million of common stock remains
available for sale. We did not sell shares to Aspire Capital for the three months and nine months ended September 30, 2017. Reverse
Stock Split Effective
July 20, 2016, we conducted a one for five reverse stock-split of our issued and outstanding common stock and have retroactively
adjusted our shares of common stock outstanding, options and warrants amounts outstanding. We have presented our share data for
and as of all periods presented on this basis. Our authorized capital of 500,000,000 shares of common stock and 50,000,000 shares
of preferred stock, each with a par value of $0.001, was changed to 100,000,000 shares of common stock authorized and 10,000,000
shares of preferred stock authorized with a par value of $0.001. The par value was not adjusted as a result of the one for five
reverse stock split. Technology
Business Segment Our
primary business segment, based on future revenue potential, is to develop and commercialize innovative, proprietary nuclear fuel
designs which we expect will significantly enhance the nuclear power industrys economics due to higher power output and
improve safety margins. We
are currently focusing our development efforts primarily on the metallic fuel with a power uprate of up to 10% and a 24-month
operating cycle in existing Westinghouse-type four-loop pressurized water reactors. Those reactors represent the largest segment
of our global target market. Our metallic fuel could also be adapted for use in other types of water-cooled commercial power reactors,
such as boiling water reactors, CANDU heavy water reactors, as well as water-cooled small and modular reactors. Lightbridge
will seek patent validation in key countries that either currently operate or are expected to build and operate a large number
of suitable nuclear power reactors. Consulting
Business Segment The
purpose of our consulting business segment is to generate a positive profit margin that can provide internal cash resources to
help defray a portion of the costs associated with our research and development activities and corporate overhead. Through our
Consulting Business, we offer consulting and strategic advisory services to companies and governments planning to create or expand
electricity generation capabilities using nuclear power plants. We opportunistically seek new consulting work that can generate
acceptable profit margins. Recently
Adopted Accounting Pronouncements Going
Concern Deferred
Taxes  Debt
Issuance Costs Simplifying the Presentation of Debt Issuance Costs Stock
Compensation - Improvements
to Employee Share-Based Payment Accounting, Recent
Accounting Pronouncements Statement
of Cash Flows Statement of Cash Flows: Classification of Certain Cash Receipts
and Cash Payments Statement of Cash Flows (Topic 230): Restricted Cash. Leases
Revenue Recognition
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2016, the FASB issued ASU 2016-08,  Revenue from Contracts
with Customers: Principal versus Agent Considerations Revenue from Contracts with
Customers - Narrow-Scope Improvements and Practical Expedients</t>
  </si>
  <si>
    <t>Net Loss Per Share</t>
  </si>
  <si>
    <t>Note 2. Net Loss Per Share</t>
  </si>
  <si>
    <t>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restricted shares,
and unvested common shares subject to repurchase or cancellation. The dilutive effect of outstanding stock options, restricted
shares, restricted stock units, and warrants is not reflected in diluted earnings per share because we incurred net losses for
the three and nine months ended September 30, 2017 and 2016, and the effect of including these potential common shares in the
net loss per share calculations would be anti-dilutive and are therefore not included in the calculations. Loss
per-share amounts for all periods have been retroactively adjusted to reflect the Companys 1-for-5 reverse stock split,
which was effective July 20, 2016.</t>
  </si>
  <si>
    <t>Accounts Payable and Accrued Liabilities</t>
  </si>
  <si>
    <t>Note 3. Accounts Payable and Accrued Liabilities</t>
  </si>
  <si>
    <t xml:space="preserve">Accounts
payable and accrued expenses consisted of the following (in millions):
September
30, December
31,
2017 2016
Trade
payables $ 0.4 $ 0.3
Accrued
expenses and other 0.2 0.4
Accrued
bonuses 0.7 0.5
Total $ 1.3 $ 1.2 </t>
  </si>
  <si>
    <t>Commitments and Contingencies</t>
  </si>
  <si>
    <t>Note 4. Commitments and Contingencies</t>
  </si>
  <si>
    <t>Litigation A
former Chief Financial Officer of the Company filed a complaint against the Company with the U.S. Occupational Safety and Health
Administration (the OSHA Complaint) on March 9, 2015. The
OSHA Complaint alleges that the Company unlawfully retaliated against the former Chief Financial Officer for challenging allegedly
improper actions of the Company by making allegedly defamatory statements and terminating him from his employment with the Company.
The former Chief Financial Officers demand for damages is for back pay, front pay, and special damages. The
Company believes that all of the above claims by the former Chief Financial Officer are without merit and intends to vigorously
defend itself. Sublease In
September 2017 we were notified by the sublease tenant that as of October 2017, due to their weak financial condition, they would
no longer be able to make the required monthly sublease payments over the remaining term of the sublease. Accordingly, we recognized
an additional abandonment loss of approximately $100,000 in general and administrative expenses in the condensed consolidated
statements of operations for the three and nine months ended September 30, 2017.</t>
  </si>
  <si>
    <t>Research and Development Costs</t>
  </si>
  <si>
    <t>Note 5. Research and Development Costs</t>
  </si>
  <si>
    <t>Research
and development costs, included in the accompanying condensed consolidated statement of operations amounted to approximately $0.5
million and $0.4 million for each of the three months ended September 30, 2017 and 2016. Research and development costs, included
in the accompanying condensed consolidated statement of operations amounted to approximately $1.5 million for each of the nine
month periods ended September 30, 2017 and 2016. We
have consulting agreements with several consultants working on various projects for us, which total approximately $20,000 per
month.</t>
  </si>
  <si>
    <t>Note 6. Stockholders' Equity</t>
  </si>
  <si>
    <t>All
common shares, warrants and stock option amounts and per share amounts for all periods reported below has been retroactively adjusted
to reflect the Companys 1-for-5 reverse stock split, which was effective July 20, 2016. At
September 30, 2017, there were 11,426,754 common shares, 1,210,905 common stock warrants, 2,175,335 stock options outstanding
and 1,020,000 shares of convertible preferred stock outstanding plus accrued dividends of $227,578, totaling 1,102,903 equivalent
common shares, all totaling 15,915,897 of total common stock and common stock equivalents outstanding at September 30, 2017. At
December 31, 2016, there were 9,911,864 common shares, 1,713,172 common stock warrants, 2,172,581 stock options outstanding and
1,020,000 shares of convertible preferred stock outstanding plus accrued dividends of $80,578 totaling 1,049,354 equivalent common
shares, all totaling 12,047,250 of total stock and stock equivalents outstanding at December 31, 2016. ATM
Offering On
June 11, 2015, the Company entered into an at-the-market issuance (ATM) sales agreement with MLV &amp; Co. LLC (MLV),
pursuant to which the Company may issue and sell shares of its common stock from time to time through MLV as the Companys
sales agent. On September 1, 2015, MLV was acquired by FBR &amp; Co. The issuance and sale of shares by the Company under the
sales agreement are registered shares under the Companys shelf registration statement on Form S-3, as filed with the Securities
and Exchange Commission on June 11, 2015 and declared effective by the Securities and Exchange Commission. The Company registered
the sale of up to $5.8 million of common stock under the ATM sales agreement and sold all these registered shares. There have
been approximately 3.8 million shares sold for total gross proceeds of approximately $4.7 million through the ATM for the nine
month period ended September 30, 2017. There have been approximately 1.9 million shares sold for total gross proceeds of approximately
$2.6 million through the ATM for the twelve month period ended December 31, 2016. On
July 12, 2017, the Company filed a prospectus supplement to register an additional approximate $1.6 million under a new ATM agreement
with FBR Capital Markets &amp; Co. and MLV, signed on July 12, 2017. For the period from July 12, 2017 to September 30, 2017,
the Company sold approximately 1.2 million shares for total net proceeds of approximately $1.5 million. Due
to limitations under the rules of Form S-3, the Company may issue up to one-third of the aggregate market value of the common
equity held by non-affiliates in primary offerings under its effective shelf registration statement on Form S-3, including any
sales made pursuant to the ATM Offering, during any twelve calendar month period, unless and until it is no longer subject to
such limitations. Securities
Purchase Agreement  General International Holdings, Inc. On
August 2, 2016, we issued 1,020,000 shares of the Companys newly created Non-Voting Series A Convertible Preferred Stock
(the Series A Preferred Stock) to General International Holdings, Inc. (GIH) for $2.8 million or approximately
$2.75 per share. Dividends accrue on the Series A Preferred Stock at the rate of 7% per year and will be paid in-kind. The accumulated
dividend (unpaid) at September 30, 2017 was approximately $0.2 million dollars. At closing, Mr. Xingping Hou, the president of
GIH, joined the Board of Directors as co-chairman. Series
A Preferred Stock On
July 29, 2016, in anticipation of the closing of the GIH offering discussed above, the Company filed a Certificate of Designation
of Preferences, Rights and Limitations of Non-Voting Series A Convertible Preferred Stock (the Certificate of Designation)
with the Secretary of State of the State of Nevada. Pursuant to the Certificate of Designation, the Companys Board of Directors
designated a new series of the Companys preferred stock, the Non-Voting Series A Convertible Preferred Stock, par value
$0.001 per share. The Certificate of Designation authorized the Company to issue 1,020,000 shares of Series A Preferred Stock.
Each share of Series A Preferred Stock has a conversion right to convert to one share of common stock and a liquidation preference
of $2.75 per share.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Aspire
Capital Option Agreement On
August 10, 2016 the Company entered into an option agreement with Aspire Capital whereby the Company has the right, at any time
prior to December 31, 2019, to require Aspire Capital to enter into with the Company, up to two common stock purchase agreements
each with a three year term, with an aggregate amount under both purchase agreements combined not to exceed $20,000,000. A notice
to Aspire Capital exercising the option may be revoked by the Company at any time prior to the parties entering into a purchase
agreement without effecting or limiting the Companys future rights to give a subsequent option notice to Aspire Capital,
under the terms and conditions of the option agreement. The
Company issued 500,000 common stock purchase warrants with a strike price of $0.01 per share to Aspire Capital as the commitment
fee for entering into this option agreement. The commitment fee, valued at approximately $1.7 million, was recorded as deferred
financing costs and additional paid-in capital and this asset will be amortized over the life of the option agreement. The amortized
amount of $0.1 and $0.4 million was expensed to financing costs during the three and nine months ended September 30, 2017, respectively.
The total short-term and long-term unamortized portion is carried on the balance sheet as deferred financing costs. The short-term
portion was approximately $0.5 million and the long-term portion was approximately $0.6 million, at September 30, 2017. The short-term
portion was approximately $0.5 million and long-term portion was approximately $1.0 million, at December 31, 2016. The
future amortization of deferred financing costs is as follows (in millions):
2017
$ 0.1
2018
$ 0.5
2019
$ 0.5 Equity
Purchase Agreement  Equity Line On
September 4, 2015, we entered into a common stock purchase agreement with Aspire Capital, which provides that Aspire Capital is
committed to purchase up to an aggregate of $10.0 million of shares of our common stock over a two-year term, subject to certain
limitations. There were no sales made for the nine months ended September 30, 2017. We have a Form S-1 registration statement
on file with the Securities and Exchange Commission, effective August 23, 2017 registering 1,853,960 shares of our common stock
to sell under this equity purchase agreement. For
the three months and nine months ended September 30, 2016 we sold 0.4 million and 1.1 million common shares, respectively, for
total gross proceeds of approximately $0.6 and $2.7 million through the equity line financing arrangement with Aspire Capital
that we have in place. Outstanding
Warrants
September
30, December
31,
2017 2016
Issued to Investors
on July 28, 2010, entitling the holders to purchase 207,000 common shares in the Company at an exercise price of $45.00 per
common share up to and including July 27, 2017. At September 30, 2017, these warrants had expired and at December 31, 2016,
the fair value of these warrants was not significant. - 207,000
Issued to Investors
on October 25, 2013, entitling the holders to purchase 250,000 common shares in the Company at an exercise price of $11.50
per common share up to and including April 24, 2021. In 2016, 59,450 of these warrants were exchanged for common stock, and
all remaining warrant holders agreed to new warrant terms in exchange for a reduced exercise price of $6.25 per share. 163,986 163,986
Issued to Investors
on November 17, 2014, entitling the holders to purchase 546,919 common shares in the Company at an exercise price of $11.55
per common share up to and including May 16, 2022. On June 30, 2016, the warrant holders agreed to new warrant terms in exchange
for a reduced exercise price of $6.25 per share. 546,919 546,919
Issued to an Investor
on June 28, 2016, entitling the holders to purchase 295,267 common shares in the Company at an exercise price of $0.05 per
common share (pre-funded) up to and including June 27, 2021, all warrants exercised on July 12, 2017. - 295,267
Issued to an investor
on August 10, 2016, entitling the holders to purchase 500,000 common shares in the Company at an exercise price of price of
$0.01 per share, up to and including December 31, 2019. 500,000 500,000
1,210,905 1,713,172 On
July 12, 2017, Aspire Capital exercised warrants that were issued on June 28, 2016, in a cashless exercise transaction. 295,267
warrants were exercised in exchange for 286,584 shares of the Companys common stock. These
outstanding warrants were reported in the equity section of our balance sheet. Stock-based
Compensation  Stock Options and Restricted Stock 2015
Stock Plan On
March 25, 2015, the Compensation Committee and the Board of Directors approved the 2015 Equity Incentive Plan (the Plan)
to authorize grants of (a) Incentive Stock Options, (b) Non-qualified Stock Options, (c) Stock Appreciation Rights, (d) Restricted
Awards, (e) Performance Share Awards, and (f) Performance Compensation Awards to the employees, consultants, and directors of
the Company. A total of 2,900,000 shares are available for grant under the Plan. The Plan became effective upon ratification by
the shareholders of the Company at the shareholders annual meeting on July 14, 2015. The
Company held its 2016 Annual Meeting on May 12, 2016 and the stockholders approved an amendment to the Plan to increase the number
of shares authorized for issuance thereunder by 800,000 shares to 1,400,000 shares. At the 2017 Annual Meeting of Stockholders
on May 19, 2017, the Companys stockholders approved an amendment to the Plan to increase the number of shares authorized
for issuance thereunder by 1,500,000 shares to 2,900,000 shares. Total
stock options outstanding at September 30, 2017 and December 31, 2016, under the 2006 Stock Plan and 2015 Equity Incentive Plan
were 2,175,335 and 2,172,581 of which 1,762,385 and 1,722,105 of these options were vested at September 30, 2017 and December
31, 2016, respectively. Stock based compensation was approximately $0.2 million and $0.4 million for the three months ended September
30, 2017 and 2016, respectively, and $0.6 million and $0.9 million for the nine months ended September 30, 2017 and 2016, respectively. 2016
Non-Qualified Option Grants On
November 9, 2016, the Board of Directors granted non-qualified stock options relating to approximately 670,000 shares under the
2015 Equity Incentive Plan to employees and consultants of the Company. These stock options were granted by the Board of Directors
upon recommendation by the Compensation Committee and vested immediately, with a strike price of $1.54, which was the closing
price of the Companys stock on November 9, 2016. These options have a 10 year contractual term, with a fair value of $1.05
per option and an expected term of 5 years. Stock
option transactions to the employees, directors and consultants are summarized as follows for the nine months ended September
30, 2017:
Weighted Weighted
Average Average
Options Exercise Grant
Date
Outstanding Price Fair
Value
Beginning
of the period 2,172,581 $ 6.70 $ 4.83
Granted
31,425 $ 1.08 $ 0.81
Exercised
-- -- --
Forfeited
-- -- --
Expired
(28,671 ) $ 40.35 $ 35.15
End
of the period 2,175,335 $ 6.17 $ 4.37
Options
exercisable 1,762,385 $ 6.56 $ 4.70 A
summary of the status of the Companys non-vested shares as of September 30, 2017 and December 31, 2016, and changes during
the nine months ended September 30, 2017 and the year ended December 31, 2016, is presented below:
Weighted-
Average
Fair Weighted
Value Average
Shares Grant
Date Exercise
Price
Non-vested
Shares
Non-vested
- December 31, 2015 359,001 $ 4.55 $ 6.70
Granted
1,210,467 $ 1.71 $ 3.02
Vested
(1,118,992 ) $ 1.81 $ 3.19
Forfeited
- - -
Non-vested
- December 31, 2016 450,476 $ 3.60 $ 5.40
Granted
31,425 0.81 1.08
Vested
(68,951 ) $ 5.89 $ 8.82
Forfeited
- - -
Non-vested
- September 30, 2017 412,950 $ 3.00 $ 4.51 As
of September 30, 2017, there was approximately $0.7 million of total unrecognized compensation cost related to non-vested share-based
compensation arrangements granted under all equity incentive plans. That cost is expected to be recognized over a weighted-average
period of 1.1 years. There was substantially no intrinsic value for the stock options outstanding at September 30, 2017 and December
31, 2016. The
above tables include options issued and outstanding as of September 30, 2017, as follows:
i)
A total of 81,140
non-qualified 10 year options have been issued, and are outstanding, to advisory board members at exercise prices of $1.08
to $52.50 per share.
ii)
A total of 1,825,139
non-qualified 5-10 year options have been issued, and are outstanding, to our directors, officers, and employees at exercise
prices of $1.14 to $52.50 per share. From this total, 595,146 options are outstanding to the Chief Executive Officer who is
also a director, with remaining contractual lives of 0.2 years to 9.1 years. All other options issued to directors, officers,
and employees have a remaining contractual life ranging from 0.2 years to 9.3 years.
iii)
A total of 269,056
non-qualified 3-10 year options have been issued, and are outstanding, to our consultants at exercise prices of $1.54 to $52.50
per share. Weighted
average assumptions used in the Black Scholes option-pricing model for the nine months ended September 30, 2017, were as follows:
Nine
Months ended
September
30,
2017
Average
risk-free interest rate 1.85 %
Average
expected life- years 6.0
Expected
volatility 88.5 %
Expected
dividends 0.0 Stock-based
compensation expense includes the expense related to (1) grants of stock options, (2) grants of restricted stock, (3) stock issued
as consideration for some of the services provided by our directors and strategic advisory council members, and (4) stock issued
in lieu of cash to pay bonuses to our employees and contractors. Grants of stock options and restricted stock are awarded to our
employees, directors, consultants, and board members and we recognize the fair value of these awards ratably as they are earned.
The expense related to payments in stock for services is recognized as the services are provided. Stock-based
compensation expense is recorded under the financial statement captions cost of services provided, general and administrative
expenses and research and development expenses in the accompanying condensed consolidated statements of operations. Related income
tax benefits were not recognized, as we incurred a tax loss for both periods.</t>
  </si>
  <si>
    <t>Business Segment Results</t>
  </si>
  <si>
    <t>Note 7. Business Segment Results</t>
  </si>
  <si>
    <t xml:space="preserve">We
have two principal business segments, which are (1) our technology business and (2) our consulting services business. These business
segments were determined based on the nature of the operations and the services offered. Operating segments are defined as components
of an enterprise about which separate financial information is available that is evaluated regularly by the chief decision-makers,
in deciding how to allocate resources and in assessing performance. Our Chief Executive Officer and Chief Financial Officer have
been identified as the chief operating decision makers. Our chief operating decision makers direct the allocation of resources
to operating segments based on the profitability, the cash flows, and the business plans of each respective segment. BUSINESS
SEGMENT RESULTS - THREE MONTHS ENDED SEPTEMBER 30, 2017 AND 2016
Corporate
and
Consulting Technology Eliminations Total
2017
2016
2017
2016
2017
2016
2017
2016
Revenue
$ 15,136 $ 83,219 $ - $ - $ - $ - $ 15,136 $ 83,219
Segment
Profit (Loss) Pre-Tax $ 15,744 $ (103,758 ) $ (458,663 ) $ (441,874 ) $ (1,290,629 ) $ (957,885 ) $ (1,733,548 ) $ (1,503,517 )
Total
Assets $ 15,136 $ 83,219 $ 1,319,718 $ 1,121,771 $ 5,531,270 $ 5,059,686 $ 6,866,124 $ 6,264,676
Interest
Expense $ - $ - $ - $ - $ 8,023 $ 4,689 $ 8,023 $ 4,689 BUSINESS
SEGMENT RESULTS  NINE MONTHS ENDED SEPTEMBER 30, 2017 AND 2016
Corporate
and
Consulting Technology Eliminations Total
2017
2016
2017
2016
2017
2016
2017
2016
Revenue
$ 165,046 $ 372,142 $ - $ - $ - $ - $ 165,046 $ 372,142
Segment
Profit (Loss) Pre-Tax $ (45,051 ) $ (263,785 ) $ (1,468,650 ) $ (1,450,954 ) $ (3,602,818 ) $ (1,420,688 ) $ (5,116,519 ) $ (3,135,427 )
Total
Assets $ 15,136 $ 83,219 $ 1,319,718 $ 1,121,771 $ 5,531,270 $ 5,059,686 $ 6,866,124 $ 6,264,676
Interest
Expense $ - $ - $ - $ - $ 16,095 $ 17,060 $ 16,095 $ 17,060 </t>
  </si>
  <si>
    <t>Subsequent Events</t>
  </si>
  <si>
    <t>Note 8. Subsequent Events</t>
  </si>
  <si>
    <t>Equity
Transactions From
October 1, 2017 to November 14, 2017, we received additional gross proceeds of approximately $0.2 million under the
equity line agreement with Aspire Capital from the sale of approximately 0.2 million shares of our common stock. Short-Term
Option Grants On
October 26, 2017, the Compensation Committee of the Board of Directors granted short-term incentive stock options and non-qualified
stock options relating to approximately 0.5 million shares under the 2015 Equity Incentive Plan to employees and consultants of
the Company. All of these stock options will vest immediately, with a strike price of $1.05, which was the closing price of the
Companys stock on October 26, 2017. These options have a 10 year contractual term, with a fair market value of approximately
$0.70 per option with an expected term of 5 years. Long-Term
Non-Qualified Option Grants On
October 26, 2017 the Compensation Committee of the Board of Directors granted performance-based long-term non-qualified stock
options relating to approximately 1.3 million shares to employees, consultants and directors of the Company. Out of this total,
approximately 1.1 million stock options were issued to employees and consultants as performance-based options. These performance-based
stock options vest only upon the applicable performance conditions being satisfied by certain milestone dates, based on either
a graded vesting schedule for each milestone or an accelerated vesting schedule. The graded vesting schedule is based on the achievement
of milestones related to the formation of the joint venture with Areva NP SAS and the development milestones for the fuel.
Accelerated vesting of all option grants would occur upon achievement of one or both of the following performance-based milestones:
1. The Companys
closing stock price is above $3 per share by December 31, 2018
2. The Company secures
at least a $2 million investment from a commercial nuclear industry entity other than Areva NP SAS by December 31, 2019 The
remaining approximate 0.2 million stock options were issued to the directors of the Company and vest over a one year period on
the anniversary date of the grant. These stock options have a strike price of $1.05, which was the closing price of the Companys
stock on October 26, 2017. All options granted have a 10 year contractual term. All
such long-term non-qualified stock options issued in excess of the 2.9 million shares authorized under the 2015 Equity Stock Plan
(which total approximately 0.5 million out of the total approximate 1.3 million options granted) were issued contingent upon shareholder
approval of an increase in the number of shares available under the 2015 Equity Stock Plan (with such number of contingent options
to be granted is granted pro-rata among the grantees). Areva
NP SAS Agreements On
November 14, 2017, the Company entered into three binding agreements with AREVA NP SAS: (1) A Research and Development Services
Agreement (RDSA), (2) A Co-Ownership Agreement (COA), and (3) An Intellectual Property Annex (IP Annex). These agreements govern
joint research and development activities relating to the Lightbridge-designed metallic fuel and treatment of all existing and
future intellectual property related thereto. The signed agreements form the foundation for, are an integral part of, the proposed
joint venture arrangement between the Company and AREVA, Inc., a US wholly-owned subsidiary of AREVA NP SAS. The
RDSA defines the terms and conditions for joint R&amp;D activities between AREVA NP SAS (ANP) and Lightbridge (LTBR)
initially (and the JV once it is formed) and joint generation of Foreground Intellectual Property (IP) based on a combination
of Background IP contributed by ANP and LTBR. In
connection with the RDSA, the Company is committed to purchase minimum amounts of R&amp;D services from ANP of approximately $3.3
million for the period up through December 31, 2018. The
COA defines terms and conditions for treatment of Background and Foreground IP between ANP and LTBR within the Domain and outside
the Domain during and beyond the life of the JV. The COA will survive the life of the JV. Key terms and conditions of the COA
include:
· ANP and Lightbridge
will co-own (on a 50-50 basis) the Foreground IP property that they and their subcontractors (the R&amp;D Agreement defines
in detail terms and conditions for subcontracting R&amp;D activities) will create in relation to the various JV projects within
the Domain.
· It also includes
procedures for managing the Foreground IP, including, for example, deciding when to file patent applications.
· Defines IP governance
structure, including the IP Committee. The IP Annex
is a higher-level reference document that will be attached to the JV Operating Agreement, and summarizes the parties understanding
regarding IP matters based on detailed terms and conditions contained in the RDSA and COA. The IP Annex will be executed by ANP
and LTBR as a standalone document and will remain in force only during the life of the JV.</t>
  </si>
  <si>
    <t>Basis of Presentation, Summary of Significant Accounting Policies and Nature of Operations  (Policies)</t>
  </si>
  <si>
    <t>Basis Of Presentation Summary Of Significant Accounting Policies And Nature Of Operations Policies</t>
  </si>
  <si>
    <t>Basis of presentation</t>
  </si>
  <si>
    <t>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6, included
in our Annual Report on Form 10-K for the year ended December 31, 2016. In
the opinion of the management of the Company, all adjustments, which are of a normal recurring nature, necessary for a fair statement
of the results for the three month and nine month periods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solidated condensed financial statements. The Company
was formed on October 6, 2006, when Thorium Power, Ltd. merged with Thorium Power, Inc., (TPI), which had been formed
in the State of Delaware on January 8, 1992. On September 29, 2009, we changed our name from Thorium Power, Ltd. to Lightbridge
Corporation (subsequently referred to as we or the Company). We are engaged in two operating business
segments: our Technology Business Segment and our Consulting Business Segment (see Note 7-Business Segment Results).</t>
  </si>
  <si>
    <t>Going Concern and Liquidity</t>
  </si>
  <si>
    <t>We
have incurred recurring losses since inception and expect to continue to incur losses as a result of costs and expenses related
to our research and continued development of our nuclear fuel and our corporate general and administrative expenses. At September
30, 2017, we had $4.3 million in cash and restricted cash. We have expended substantial funds on the research and development
of our fuel technology and expect to increase our spending on research and development expenditures if we are able to execute
on a potential joint venture with AREVA NP. Our net losses incurred for the three months and nine months ended September 30, 2017
amounted to $1.7 million and $5.1 million, respectively, and working capital was approximately $3.6 million at September 30, 2017.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future equity issuances. There can be no assurance as to the availability or terms upon which such financing and capital might
be available. On
June 11, 2015, the Company entered into an at-the-market issuance (ATM) sales agreement with MLV &amp; Co. LLC (MLV)
(see Note 6), pursuant to which the Company may issue and sell shares of its common stock from time to time through MLV as the
Companys sales agent. On September 1, 2015, MLV was acquired by FBR &amp; Co. We raised approximately $4.4 million, net
of financing costs, from our ATM with MLV for the nine months ended September 30, 2017. The
Company had registered for the sale of up to $5.8 million of common stock under this ATM sales agreement and had raised the entire
$5.8 million amount of common stock registered under the Prospectus in 2016 and 2017. On July 12, 2017, the Company filed a prospectus
supplement to register an additional approximate $1.6 million under a new ATM agreement with FBR Capital Markets &amp; Co. and
MLV, signed on July 12, 2017 and has raised an approximate $1.5 million under this $1.6 million prospectus supplement as of September
30, 2017. As
the Companys public float was less than $75.0 million as of September 30, 2017, the Companys usage of its S-3 shelf
registration statement is limited. The Company still maintains the ability to raise funds through other means, such as through
the filing of a registration statement on Form S-1 or through private placements. The rules and regulations of the SEC or any
other regulatory agencies may restrict the Companys ability to conduct certain types of financing activities, or may affect
the timing of and amounts it can raise by undertaking such activities. On
September 4, 2015, the Company entered into a common stock purchase agreement with Aspire Capital Fund, LLC (Aspire Capital)
(see Note 6), pursuant to which the Company may issue and sell shares of its common stock from time to time to Aspire Capital.
On August 23, 2017 the Company filed a prospectus which relates to the sale of up to 1,853,960 shares of our common stock by Aspire
Capital. Aspire Capital is also referred to in this prospectus as the selling shareholder. The prices at which the selling shareholder
may sell the shares will be determined by the prevailing market price for the shares or in negotiated transactions. We will not
receive proceeds from the sale of the shares by the selling shareholder. However, we may receive proceeds of up to $10.0 million
from the sale of our common stock to the selling stockholder, pursuant to a common stock purchase agreement entered into with
the selling stockholder, including proceeds that we have already received thereunder. As of the date hereof, we have sold approximately
$2.7 million of our common stock under the common stock purchase agreement, and approximately $7.3 million of common stock remains
available for sale. We did not sell shares to Aspire Capital for the three months and nine months ended September 30, 2017.</t>
  </si>
  <si>
    <t>Reverse Stock Split</t>
  </si>
  <si>
    <t>Effective
July 20, 2016, we conducted a one for five reverse stock-split of our issued and outstanding common stock and have retroactively
adjusted our shares of common stock outstanding, options and warrants amounts outstanding. We have presented our share data for
and as of all periods presented on this basis. Our authorized capital of 500,000,000 shares of common stock and 50,000,000 shares
of preferred stock, each with a par value of $0.001, was changed to 100,000,000 shares of common stock authorized and 10,000,000
shares of preferred stock authorized with a par value of $0.001. The par value was not adjusted as a result of the one for five
reverse stock split.</t>
  </si>
  <si>
    <t>Technology Business Segment</t>
  </si>
  <si>
    <t>Our
primary business segment, based on future revenue potential, is to develop and commercialize innovative, proprietary nuclear fuel
designs which we expect will significantly enhance the nuclear power industrys economics due to higher power output and
improve safety margins. We
are currently focusing our development efforts primarily on the metallic fuel with a power uprate of up to 10% and a 24-month
operating cycle in existing Westinghouse-type four-loop pressurized water reactors. Those reactors represent the largest segment
of our global target market. Our metallic fuel could also be adapted for use in other types of water-cooled commercial power reactors,
such as boiling water reactors, CANDU heavy water reactors, as well as water-cooled small and modular reactors. Lightbridge
will seek patent validation in key countries that either currently operate or are expected to build and operate a large number
of suitable nuclear power reactors.</t>
  </si>
  <si>
    <t>Consulting Business Segment</t>
  </si>
  <si>
    <t>The
purpose of our consulting business segment is to generate a positive profit margin that can provide internal cash resources to
help defray a portion of the costs associated with our research and development activities and corporate overhead. Through our
Consulting Business, we offer consulting and strategic advisory services to companies and governments planning to create or expand
electricity generation capabilities using nuclear power plants. We opportunistically seek new consulting work that can generate
acceptable profit margins.</t>
  </si>
  <si>
    <t>Recently Adopted Accounting Pronouncements</t>
  </si>
  <si>
    <t>Going
Concern Deferred
Taxes  Debt
Issuance Costs Simplifying the Presentation of Debt Issuance Costs Stock
Compensation - Improvements
to Employee Share-Based Payment Accounting,</t>
  </si>
  <si>
    <t>Recent Accounting Pronouncements</t>
  </si>
  <si>
    <t>Statement
of Cash Flows Statement of Cash Flows: Classification of Certain Cash Receipts
and Cash Payments Statement of Cash Flows (Topic 230): Restricted Cash. Leases
Revenue
Recognition Revenue from Contracts
with Customers: Principal versus Agent Considerations Revenue from Contracts with
Customers - Narrow-Scope Improvements and Practical Expedients</t>
  </si>
  <si>
    <t>Accounts Payable, Accrued Liabilities (Tables)</t>
  </si>
  <si>
    <t>Accounts Payable Accrued Liabilities Tables</t>
  </si>
  <si>
    <t>Schedule of Accounts Payable and Accrued Liabilities</t>
  </si>
  <si>
    <t xml:space="preserve">September
30, December
31,
2017 2016
Trade
payables $ 0.4 $ 0.3
Accrued
expenses and other 0.2 0.4
Accrued
bonuses 0.7 0.5
Total $ 1.3 $ 1.2 </t>
  </si>
  <si>
    <t>Stockholders' Equity (Tables)</t>
  </si>
  <si>
    <t>Stockholders Equity Tables</t>
  </si>
  <si>
    <t>Schedule of Future Amortization of Deferred Financing Costs</t>
  </si>
  <si>
    <t xml:space="preserve">2017
$ 0.1
2018
$ 0.5
2019
$ 0.5 </t>
  </si>
  <si>
    <t>Schedule of Warrants Outstanding</t>
  </si>
  <si>
    <t xml:space="preserve">September
30, December
31,
2017 2016
Issued to Investors
on July 28, 2010, entitling the holders to purchase 207,000 common shares in the Company at an exercise price of $45.00 per
common share up to and including July 27, 2017. At September 30, 2017, these warrants had expired and at December 31, 2016,
the fair value of these warrants was not significant. - 207,000
Issued to Investors
on October 25, 2013, entitling the holders to purchase 250,000 common shares in the Company at an exercise price of $11.50
per common share up to and including April 24, 2021. In 2016, 59,450 of these warrants were exchanged for common stock, and
all remaining warrant holders agreed to new warrant terms in exchange for a reduced exercise price of $6.25 per share. 163,986 163,986
Issued to Investors
on November 17, 2014, entitling the holders to purchase 546,919 common shares in the Company at an exercise price of $11.55
per common share up to and including May 16, 2022. On June 30, 2016, the warrant holders agreed to new warrant terms in exchange
for a reduced exercise price of $6.25 per share. 546,919 546,919
Issued to an Investor
on June 28, 2016, entitling the holders to purchase 295,267 common shares in the Company at an exercise price of $0.05 per
common share (pre-funded) up to and including June 27, 2021, all warrants exercised on July 12, 2017. - 295,267
Issued to an investor
on August 10, 2016, entitling the holders to purchase 500,000 common shares in the Company at an exercise price of price of
$0.01 per share, up to and including December 31, 2019. 500,000 500,000
1,210,905 1,713,172 </t>
  </si>
  <si>
    <t>Schedule of Share-based Compensation, Stock Options, Activity</t>
  </si>
  <si>
    <t xml:space="preserve">Weighted Weighted
Average Average
Options Exercise Grant
Date
Outstanding Price Fair
Value
Beginning
of the period 2,172,581 $ 6.70 $ 4.83
Granted
31,425 $ 1.08 $ 0.81
Exercised
-- -- --
Forfeited
-- -- --
Expired
(28,671 ) $ 40.35 $ 35.15
End
of the period 2,175,335 $ 6.17 $ 4.37
Options
exercisable 1,762,385 $ 6.56 $ 4.70 </t>
  </si>
  <si>
    <t>Schedule of Non-Vested Shares, Activity</t>
  </si>
  <si>
    <t xml:space="preserve">Weighted-
Average
Fair Weighted
Value Average
Shares Grant
Date Exercise
Price
Non-vested
Shares
Non-vested
- December 31, 2015 359,001 $ 4.55 $ 6.70
Granted
1,210,467 $ 1.71 $ 3.02
Vested
(1,118,992 ) $ 1.81 $ 3.19
Forfeited
- - -
Non-vested
- December 31, 2016 450,476 $ 3.60 $ 5.40
Granted
31,425 0.81 1.08
Vested
(68,951 ) $ 5.89 $ 8.82
Forfeited
- - -
Non-vested
- September 30, 2017 412,950 $ 3.00 $ 4.51 </t>
  </si>
  <si>
    <t>Schedule of Share-based Payment Award, Stock Options, Valuation Assumptions</t>
  </si>
  <si>
    <t xml:space="preserve">Nine
Months ended
September
30,
2017
Average
risk-free interest rate 1.85 %
Average
expected life- years 6.0
Expected
volatility 88.5 %
Expected
dividends 0.0 </t>
  </si>
  <si>
    <t>Business Segment Results (Tables)</t>
  </si>
  <si>
    <t>Business Segment Results Tables</t>
  </si>
  <si>
    <t>Schedule of Segment Reporting Information, by Segment</t>
  </si>
  <si>
    <t xml:space="preserve">Corporate
and
Consulting Technology Eliminations Total
2017
2016
2017
2016
2017
2016
2017
2016
Revenue
$ 15,136 $ 83,219 $ - $ - $ - $ - $ 15,136 $ 83,219
Segment
Profit (Loss) Pre-Tax $ 15,744 $ (103,758 ) $ (458,663 ) $ (441,874 ) $ (1,290,629 ) $ (957,885 ) $ (1,733,548 ) $ (1,503,517 )
Total
Assets $ 15,136 $ 83,219 $ 1,319,718 $ 1,121,771 $ 5,531,270 $ 5,059,686 $ 6,866,124 $ 6,264,676
Interest
Expense $ - $ - $ - $ - $ 8,023 $ 4,689 $ 8,023 $ 4,689 BUSINESS
SEGMENT RESULTS  NINE MONTHS ENDED SEPTEMBER 30, 2017 AND 2016
Corporate
and
Consulting Technology Eliminations Total
2017
2016
2017
2016
2017
2016
2017
2016
Revenue
$ 165,046 $ 372,142 $ - $ - $ - $ - $ 165,046 $ 372,142
Segment
Profit (Loss) Pre-Tax $ (45,051 ) $ (263,785 ) $ (1,468,650 ) $ (1,450,954 ) $ (3,602,818 ) $ (1,420,688 ) $ (5,116,519 ) $ (3,135,427 )
Total
Assets $ 15,136 $ 83,219 $ 1,319,718 $ 1,121,771 $ 5,531,270 $ 5,059,686 $ 6,866,124 $ 6,264,676
Interest
Expense $ - $ - $ - $ - $ 16,095 $ 17,060 $ 16,095 $ 17,060 </t>
  </si>
  <si>
    <t>Basis of Presentation, Summary of Significant Accounting Policies and Nature of Operations (Details Narrative)</t>
  </si>
  <si>
    <t>1 Months Ended</t>
  </si>
  <si>
    <t>Sep. 30, 2017USD ($)$ / sharesshares</t>
  </si>
  <si>
    <t>Jul. 20, 2016</t>
  </si>
  <si>
    <t>Sep. 30, 2016USD ($)</t>
  </si>
  <si>
    <t>Sep. 30, 2017USD ($)Number$ / sharesshares</t>
  </si>
  <si>
    <t>Dec. 31, 2016$ / sharesshares</t>
  </si>
  <si>
    <t>Sep. 04, 2015shares</t>
  </si>
  <si>
    <t>Number of operating segments | Number</t>
  </si>
  <si>
    <t>Working capital</t>
  </si>
  <si>
    <t>Cash and restricted cash</t>
  </si>
  <si>
    <t>Common Stock, Shares Authorized (before reverse stock split) | shares</t>
  </si>
  <si>
    <t>Preferred Stock, Par Value Per Share (before reverse stock split) | $ / shares</t>
  </si>
  <si>
    <t>Preferred Stock, Shares Authorized (before reverse stock split) | shares</t>
  </si>
  <si>
    <t>Common Stock, Par Value Per Share | $ / shares</t>
  </si>
  <si>
    <t>Common Stock, Shares Authorized (after split) | shares</t>
  </si>
  <si>
    <t>Preferred Stock, Par Value Per Share | $ / shares</t>
  </si>
  <si>
    <t>Preferred Stock, Shares Authorized (after split) | shares</t>
  </si>
  <si>
    <t>Stockholders' Equity, Reverse Stock Split</t>
  </si>
  <si>
    <t>1 for 5</t>
  </si>
  <si>
    <t>Operating cycle length - Westinghouse-type</t>
  </si>
  <si>
    <t>24 months</t>
  </si>
  <si>
    <t>Entity Public Float</t>
  </si>
  <si>
    <t>Proceeds from sale of common shares</t>
  </si>
  <si>
    <t>Securities Purchase Agreement Aspire Capital [Member]</t>
  </si>
  <si>
    <t>Common shares available for sale</t>
  </si>
  <si>
    <t>ATM agreement [Member] | FBR Capital Markets &amp; Co. [Member]</t>
  </si>
  <si>
    <t>Amount of follow on public offering</t>
  </si>
  <si>
    <t>Amount rised on public offering</t>
  </si>
  <si>
    <t>Maximum [Member]</t>
  </si>
  <si>
    <t>Metallic fuel power uprate percentage</t>
  </si>
  <si>
    <t>10.00%</t>
  </si>
  <si>
    <t>Aspire Capital [Member]</t>
  </si>
  <si>
    <t>Common stock sold</t>
  </si>
  <si>
    <t>Aspire Capital [Member] | Maximum [Member]</t>
  </si>
  <si>
    <t>Recevable from commn shares sold</t>
  </si>
  <si>
    <t>Sales Agreement [Member]</t>
  </si>
  <si>
    <t>Amount raised, net of financing costs</t>
  </si>
  <si>
    <t>Net Loss Per Share (Details Narrative)</t>
  </si>
  <si>
    <t>Net Loss Per Share Details Narrative</t>
  </si>
  <si>
    <t>Accounts Payable and Accrued Liabilities (Details) - USD ($)</t>
  </si>
  <si>
    <t>Accounts Payable And Accrued Liabilities Details</t>
  </si>
  <si>
    <t>Trade payables</t>
  </si>
  <si>
    <t>Accrued expenses and other</t>
  </si>
  <si>
    <t>Accrued bonuses</t>
  </si>
  <si>
    <t>Total</t>
  </si>
  <si>
    <t>Commitments and Contingencies (Details Narrative)</t>
  </si>
  <si>
    <t>Sep. 30, 2017USD ($)</t>
  </si>
  <si>
    <t>Research and Development Costs (Details Narrative) - USD ($)</t>
  </si>
  <si>
    <t>Research And Development Costs Details Narrative</t>
  </si>
  <si>
    <t>Research and development costs</t>
  </si>
  <si>
    <t>Consulting agreement monthly payments</t>
  </si>
  <si>
    <t>Stockholders' Equity (Details)</t>
  </si>
  <si>
    <t>2017 [Member]</t>
  </si>
  <si>
    <t>Future amortization of deferred financing costs</t>
  </si>
  <si>
    <t>2018 [Member]</t>
  </si>
  <si>
    <t>2019 [Member]</t>
  </si>
  <si>
    <t>Stockholders' Equity (Details 1) - $ / shares</t>
  </si>
  <si>
    <t>6 Months Ended</t>
  </si>
  <si>
    <t>Jun. 30, 2016</t>
  </si>
  <si>
    <t>Warrants Outstanding</t>
  </si>
  <si>
    <t>Issued To Investors On July 28, 2010 [Member]</t>
  </si>
  <si>
    <t>Exercise price</t>
  </si>
  <si>
    <t>Common stock to be purchased in the Offering</t>
  </si>
  <si>
    <t>Issued To Investors On October 25, 2013 [Member]</t>
  </si>
  <si>
    <t>Warrants exchanged for common stock</t>
  </si>
  <si>
    <t>Reduced exercise price</t>
  </si>
  <si>
    <t>Issued To Investors On November 17, 2014 [Member]</t>
  </si>
  <si>
    <t>Issued To An Investor On June 28, 2016 [Member]</t>
  </si>
  <si>
    <t>Issued To An Investor On August 10, 2016 [Member]</t>
  </si>
  <si>
    <t>Stockholders' Equity (Details 2)</t>
  </si>
  <si>
    <t>Sep. 30, 2017$ / sharesshares</t>
  </si>
  <si>
    <t>Stockholders Equity Details 2</t>
  </si>
  <si>
    <t>Beginning of Period | shares</t>
  </si>
  <si>
    <t>Options Outstanding, Stock options granted | shares</t>
  </si>
  <si>
    <t>Options Exercised | shares</t>
  </si>
  <si>
    <t>Options Forfeited | shares</t>
  </si>
  <si>
    <t>Options Expired | shares</t>
  </si>
  <si>
    <t>Options Outstanding, End of the Period | shares</t>
  </si>
  <si>
    <t>Options exercisable | shares</t>
  </si>
  <si>
    <t>Weighted Average Exercise Price Beginning of the Period</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End of the Period</t>
  </si>
  <si>
    <t>Weighted Average Exercise Price Options exercisable</t>
  </si>
  <si>
    <t>Weighted Average Grant Date Fair Value Stock Options Beginning of the Period</t>
  </si>
  <si>
    <t>Weighted Average Grant Date Fair Value Stock Options Granted</t>
  </si>
  <si>
    <t>Weighted Average Grant Date Fair Value Stock Options Exercised</t>
  </si>
  <si>
    <t>Weighted Average Grant Date Fair Value Stock Options Forfeited</t>
  </si>
  <si>
    <t>Weighted Average Grant Date Fair Value Stock Options Expired</t>
  </si>
  <si>
    <t>Weighted Average Grant Date Fair Value Stock Options End of the Period</t>
  </si>
  <si>
    <t>Weighted Average Grant Date Fair Value Options exercisable</t>
  </si>
  <si>
    <t>Stockholders' Equity (Details 3) - $ / shares</t>
  </si>
  <si>
    <t>12 Months Ended</t>
  </si>
  <si>
    <t>Stockholders Equity Details 3</t>
  </si>
  <si>
    <t>Non-vested Shares at beginning of period</t>
  </si>
  <si>
    <t>Shares Granted</t>
  </si>
  <si>
    <t>Shares Vested</t>
  </si>
  <si>
    <t>Shares Forfeited</t>
  </si>
  <si>
    <t>Non-vested Shares at end of period</t>
  </si>
  <si>
    <t>Weighted average fair value grant date, beginning of period</t>
  </si>
  <si>
    <t>Weighted average fair value grant date, granted</t>
  </si>
  <si>
    <t>Weighted average fair value grant date, vested</t>
  </si>
  <si>
    <t>Weighted average fair value grant date, forfeited</t>
  </si>
  <si>
    <t>Weighted average fair value grant date, end of period</t>
  </si>
  <si>
    <t>Weighted average exercise price, beginning of period</t>
  </si>
  <si>
    <t>Weighted average exercise price, granted</t>
  </si>
  <si>
    <t>Weighted average exercise price, vested</t>
  </si>
  <si>
    <t>Weighted average exercise price, forfeited</t>
  </si>
  <si>
    <t>Weighted average exercise price, end of period</t>
  </si>
  <si>
    <t>Stockholders' Equity (Details 4)</t>
  </si>
  <si>
    <t>Stockholders Equity Details 4</t>
  </si>
  <si>
    <t>Average risk-free interest rate</t>
  </si>
  <si>
    <t>1.85%</t>
  </si>
  <si>
    <t>Average expected life- years</t>
  </si>
  <si>
    <t>6 years</t>
  </si>
  <si>
    <t>Expected volatility</t>
  </si>
  <si>
    <t>88.50%</t>
  </si>
  <si>
    <t>Expected dividends</t>
  </si>
  <si>
    <t>0.00%</t>
  </si>
  <si>
    <t>Stockholders' Equity (Details Narrative) - USD ($)</t>
  </si>
  <si>
    <t>Nov. 09, 2016</t>
  </si>
  <si>
    <t>Aug. 02, 2016</t>
  </si>
  <si>
    <t>Jun. 12, 2015</t>
  </si>
  <si>
    <t>Jun. 11, 2015</t>
  </si>
  <si>
    <t>Jul. 12, 2017</t>
  </si>
  <si>
    <t>May 19, 2017</t>
  </si>
  <si>
    <t>Aug. 10, 2016</t>
  </si>
  <si>
    <t>Jul. 29, 2016</t>
  </si>
  <si>
    <t>May 12, 2016</t>
  </si>
  <si>
    <t>Sep. 04, 2015</t>
  </si>
  <si>
    <t>Reverse stock split</t>
  </si>
  <si>
    <t>Class of Warrant or Right, Outstanding</t>
  </si>
  <si>
    <t>Number of options outstanding</t>
  </si>
  <si>
    <t>Total stock and stock equivalents outstanding</t>
  </si>
  <si>
    <t>Common stock equivalents</t>
  </si>
  <si>
    <t>Accrued dividend</t>
  </si>
  <si>
    <t>Short-term portion</t>
  </si>
  <si>
    <t>Long-term portion</t>
  </si>
  <si>
    <t>Common Stock issued</t>
  </si>
  <si>
    <t>Proceeds from Issuance of Common Stock</t>
  </si>
  <si>
    <t>Share based compensation</t>
  </si>
  <si>
    <t>Unrecognized compensation costs</t>
  </si>
  <si>
    <t>Weighted average recognition period</t>
  </si>
  <si>
    <t>1 year 1 month 6 days</t>
  </si>
  <si>
    <t>Preferred Stock per share</t>
  </si>
  <si>
    <t>Aggregate amount of common stock</t>
  </si>
  <si>
    <t>ATM Offering [Member]</t>
  </si>
  <si>
    <t>Common stock sold, shares</t>
  </si>
  <si>
    <t>Common stock sold, Value</t>
  </si>
  <si>
    <t>Series A Preferred Stock [Member]</t>
  </si>
  <si>
    <t>Convertible preferred stock outstanding</t>
  </si>
  <si>
    <t>Conversion price</t>
  </si>
  <si>
    <t>Shares issued</t>
  </si>
  <si>
    <t>Aspire Option Agreement [Member]</t>
  </si>
  <si>
    <t>Amortized amount</t>
  </si>
  <si>
    <t>Warrant [Member]</t>
  </si>
  <si>
    <t>Common stock shares issued upon exercise of warrants</t>
  </si>
  <si>
    <t>2006 Stock Plan [Member]</t>
  </si>
  <si>
    <t>Number of options vested and expected to vest outstanding</t>
  </si>
  <si>
    <t>2015 Equity Incentive Plan [Member]</t>
  </si>
  <si>
    <t>Stock Options and Restricted Stock [Member]</t>
  </si>
  <si>
    <t>Increased authorized common shares</t>
  </si>
  <si>
    <t>Employees And Consultants [Member] | 2016 Non-Qualified Option Grants [Member]</t>
  </si>
  <si>
    <t>Expected term</t>
  </si>
  <si>
    <t>5 years</t>
  </si>
  <si>
    <t>Fair market value of per option</t>
  </si>
  <si>
    <t>Non-qualified stock options</t>
  </si>
  <si>
    <t>Contractual lives</t>
  </si>
  <si>
    <t>10 years</t>
  </si>
  <si>
    <t>Strike price</t>
  </si>
  <si>
    <t>Strike price of warrants</t>
  </si>
  <si>
    <t>Maximum borrowing capacity under agreement</t>
  </si>
  <si>
    <t>Deferred financing cost</t>
  </si>
  <si>
    <t>General International Holdings Inc [Member] | Series A Preferred Stock [Member]</t>
  </si>
  <si>
    <t>Accumulated dividends</t>
  </si>
  <si>
    <t>Dividends accrue on Preferred Stock</t>
  </si>
  <si>
    <t>7.00%</t>
  </si>
  <si>
    <t>Consultants [Member]</t>
  </si>
  <si>
    <t>Consultants [Member] | Minimum [Member]</t>
  </si>
  <si>
    <t>3 years</t>
  </si>
  <si>
    <t>Lower Limit</t>
  </si>
  <si>
    <t>Upper Limit</t>
  </si>
  <si>
    <t>Consulting [Member] | Maximum [Member]</t>
  </si>
  <si>
    <t>Directors, officers, and employees [Member]</t>
  </si>
  <si>
    <t>Directors, officers, and employees [Member] | Minimum [Member]</t>
  </si>
  <si>
    <t>Directors, officers, and employees [Member] | Maximum [Member]</t>
  </si>
  <si>
    <t>Directors, officers, and employees [Member] | Other Options [Member] | Minimum [Member]</t>
  </si>
  <si>
    <t>2 months 12 days</t>
  </si>
  <si>
    <t>Directors, officers, and employees [Member] | Other Options [Member] | Maximum [Member]</t>
  </si>
  <si>
    <t>9 years 3 months 19 days</t>
  </si>
  <si>
    <t>Chief Executive Officer [Member]</t>
  </si>
  <si>
    <t>Chief Executive Officer [Member] | Minimum [Member]</t>
  </si>
  <si>
    <t>Chief Executive Officer [Member] | Maximum [Member]</t>
  </si>
  <si>
    <t>9 years 1 month 6 days</t>
  </si>
  <si>
    <t>Advisory Board Members [Member]</t>
  </si>
  <si>
    <t>Business Segment Results (Details) - USD ($)</t>
  </si>
  <si>
    <t>Revenue</t>
  </si>
  <si>
    <t>Segment Profit (Loss)</t>
  </si>
  <si>
    <t>Interest Expense</t>
  </si>
  <si>
    <t>Consulting [Member]</t>
  </si>
  <si>
    <t>Technology [Member]</t>
  </si>
  <si>
    <t>Corporate and Eliminations [Member]</t>
  </si>
  <si>
    <t>Subsequent Events (Details Narrative) - USD ($)</t>
  </si>
  <si>
    <t>Dec. 31, 2018</t>
  </si>
  <si>
    <t>Nov. 14, 2017</t>
  </si>
  <si>
    <t>Stock options granted</t>
  </si>
  <si>
    <t>Subsequent Event [Member]</t>
  </si>
  <si>
    <t>Minimum amounts of R&amp;D services</t>
  </si>
  <si>
    <t>Subsequent Event [Member] | 2015 Equity Incentive Plan [Member] | Long-Term Non-Qualified Option Grants [Member] | Employees And Consultants [Member]</t>
  </si>
  <si>
    <t>Option vesting condition description</t>
  </si>
  <si>
    <t>1. The Companys
closing stock price is above $3 per share by December 31,2018
2. The Company secures
at least a $2 million investment from a commercial nuclear industry entity other than Areva NP by December 31, 2019</t>
  </si>
  <si>
    <t>Subsequent Event [Member] | 2015 Equity Incentive Plan [Member] | Long-Term Non-Qualified Option Grants [Member] | Employees And Consultants Director [Member]</t>
  </si>
  <si>
    <t>Subsequent Event [Member] | 2015 Equity Incentive Plan [Member] | Short-Term Option Grants [Member] | Employees And Consultants [Member]</t>
  </si>
  <si>
    <t>Option contractual term</t>
  </si>
  <si>
    <t>Fair market value of option</t>
  </si>
  <si>
    <t>Expected term of option</t>
  </si>
  <si>
    <t>Subsequent Event [Member] | 2015 Equity Incentive Plan [Member] | Director [Member] | Long-Term Non-Qualified Option Grants [Member]</t>
  </si>
  <si>
    <t>Description of Long-Term Non-Qualified Option Grants</t>
  </si>
  <si>
    <t>All
such long-term non-qualified stock options issued in excess of the 2.9 million shares authorized under the 2015 Equity Stock Plan
(which total approximately 0.5 million out of the total approximate 1.3 million options granted) were issued contingent upon shareholder
approval of an increase in the number of shares available under the 2015 Equity Stock Plan (with such number of contingent options
to be granted is granted pro-rata among the grantees).</t>
  </si>
  <si>
    <t>Subsequent Event [Member] | Equity line agreement [Member] | Aspire Capital [Member]</t>
  </si>
  <si>
    <t>Common stock shares sol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497153</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3" t="s">
        <v>123</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23</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21"/>
    <col customWidth="1" max="6" min="6" width="43"/>
    <col customWidth="1" max="7" min="7" width="21"/>
    <col customWidth="1" max="8" min="8" width="30"/>
    <col customWidth="1" max="9" min="9" width="20"/>
  </cols>
  <sheetData>
    <row r="1" spans="1:9">
      <c r="A1" s="1" t="s">
        <v>182</v>
      </c>
      <c r="B1" s="2" t="s">
        <v>183</v>
      </c>
      <c r="D1" s="2" t="s">
        <v>67</v>
      </c>
      <c r="F1" s="2" t="s">
        <v>1</v>
      </c>
    </row>
    <row r="2" spans="1:9">
      <c r="B2" s="2" t="s">
        <v>184</v>
      </c>
      <c r="C2" s="2" t="s">
        <v>185</v>
      </c>
      <c r="D2" s="2" t="s">
        <v>184</v>
      </c>
      <c r="E2" s="2" t="s">
        <v>186</v>
      </c>
      <c r="F2" s="2" t="s">
        <v>187</v>
      </c>
      <c r="G2" s="2" t="s">
        <v>186</v>
      </c>
      <c r="H2" s="2" t="s">
        <v>188</v>
      </c>
      <c r="I2" s="2" t="s">
        <v>189</v>
      </c>
    </row>
    <row r="3" spans="1:9">
      <c r="A3" s="4" t="s">
        <v>190</v>
      </c>
      <c r="F3" s="5" t="n">
        <v>2</v>
      </c>
    </row>
    <row r="4" spans="1:9">
      <c r="A4" s="4" t="s">
        <v>191</v>
      </c>
      <c r="B4" s="7" t="n">
        <v>3600000</v>
      </c>
      <c r="D4" s="7" t="n">
        <v>3600000</v>
      </c>
      <c r="F4" s="7" t="n">
        <v>3600000</v>
      </c>
    </row>
    <row r="5" spans="1:9">
      <c r="A5" s="4" t="s">
        <v>192</v>
      </c>
      <c r="B5" s="7" t="n">
        <v>4300000</v>
      </c>
      <c r="D5" s="5" t="n">
        <v>4300000</v>
      </c>
      <c r="F5" s="5" t="n">
        <v>4300000</v>
      </c>
    </row>
    <row r="6" spans="1:9">
      <c r="A6" s="4" t="s">
        <v>87</v>
      </c>
      <c r="D6" s="7" t="n">
        <v>1700000</v>
      </c>
      <c r="F6" s="7" t="n">
        <v>5100000</v>
      </c>
    </row>
    <row r="7" spans="1:9">
      <c r="A7" s="4" t="s">
        <v>193</v>
      </c>
      <c r="B7" s="5" t="n">
        <v>500000000</v>
      </c>
      <c r="D7" s="5" t="n">
        <v>500000000</v>
      </c>
      <c r="F7" s="5" t="n">
        <v>500000000</v>
      </c>
    </row>
    <row r="8" spans="1:9">
      <c r="A8" s="4" t="s">
        <v>194</v>
      </c>
      <c r="B8" s="8" t="n">
        <v>0.001</v>
      </c>
      <c r="D8" s="8" t="n">
        <v>0.001</v>
      </c>
      <c r="F8" s="8" t="n">
        <v>0.001</v>
      </c>
    </row>
    <row r="9" spans="1:9">
      <c r="A9" s="4" t="s">
        <v>195</v>
      </c>
      <c r="B9" s="5" t="n">
        <v>50000000</v>
      </c>
      <c r="D9" s="5" t="n">
        <v>50000000</v>
      </c>
      <c r="F9" s="5" t="n">
        <v>50000000</v>
      </c>
    </row>
    <row r="10" spans="1:9">
      <c r="A10" s="4" t="s">
        <v>196</v>
      </c>
      <c r="B10" s="8" t="n">
        <v>0.001</v>
      </c>
      <c r="D10" s="8" t="n">
        <v>0.001</v>
      </c>
      <c r="F10" s="8" t="n">
        <v>0.001</v>
      </c>
      <c r="H10" s="8" t="n">
        <v>0.001</v>
      </c>
    </row>
    <row r="11" spans="1:9">
      <c r="A11" s="4" t="s">
        <v>197</v>
      </c>
      <c r="B11" s="5" t="n">
        <v>100000000</v>
      </c>
      <c r="D11" s="5" t="n">
        <v>100000000</v>
      </c>
      <c r="F11" s="5" t="n">
        <v>100000000</v>
      </c>
      <c r="H11" s="5" t="n">
        <v>100000000</v>
      </c>
      <c r="I11" s="5" t="n">
        <v>1853960</v>
      </c>
    </row>
    <row r="12" spans="1:9">
      <c r="A12" s="4" t="s">
        <v>198</v>
      </c>
      <c r="B12" s="8" t="n">
        <v>0.001</v>
      </c>
      <c r="D12" s="8" t="n">
        <v>0.001</v>
      </c>
      <c r="F12" s="8" t="n">
        <v>0.001</v>
      </c>
      <c r="H12" s="8" t="n">
        <v>0.001</v>
      </c>
    </row>
    <row r="13" spans="1:9">
      <c r="A13" s="4" t="s">
        <v>199</v>
      </c>
      <c r="B13" s="5" t="n">
        <v>10000000</v>
      </c>
      <c r="D13" s="5" t="n">
        <v>10000000</v>
      </c>
      <c r="F13" s="5" t="n">
        <v>10000000</v>
      </c>
      <c r="H13" s="5" t="n">
        <v>10000000</v>
      </c>
    </row>
    <row r="14" spans="1:9">
      <c r="A14" s="4" t="s">
        <v>200</v>
      </c>
      <c r="C14" s="4" t="s">
        <v>201</v>
      </c>
    </row>
    <row r="15" spans="1:9">
      <c r="A15" s="4" t="s">
        <v>202</v>
      </c>
      <c r="F15" s="4" t="s">
        <v>203</v>
      </c>
    </row>
    <row r="16" spans="1:9">
      <c r="A16" s="4" t="s">
        <v>204</v>
      </c>
      <c r="B16" s="7" t="n">
        <v>75000000</v>
      </c>
      <c r="D16" s="7" t="n">
        <v>75000000</v>
      </c>
      <c r="F16" s="7" t="n">
        <v>75000000</v>
      </c>
    </row>
    <row r="17" spans="1:9">
      <c r="A17" s="4" t="s">
        <v>205</v>
      </c>
      <c r="F17" s="5" t="n">
        <v>4376455</v>
      </c>
      <c r="G17" s="7" t="n">
        <v>3631689</v>
      </c>
    </row>
    <row r="18" spans="1:9">
      <c r="A18" s="4" t="s">
        <v>206</v>
      </c>
    </row>
    <row r="19" spans="1:9">
      <c r="A19" s="4" t="s">
        <v>205</v>
      </c>
      <c r="B19" s="5" t="n">
        <v>2700000</v>
      </c>
    </row>
    <row r="20" spans="1:9">
      <c r="A20" s="4" t="s">
        <v>207</v>
      </c>
      <c r="B20" s="5" t="n">
        <v>7300000</v>
      </c>
      <c r="D20" s="5" t="n">
        <v>7300000</v>
      </c>
      <c r="F20" s="5" t="n">
        <v>7300000</v>
      </c>
    </row>
    <row r="21" spans="1:9">
      <c r="A21" s="4" t="s">
        <v>208</v>
      </c>
    </row>
    <row r="22" spans="1:9">
      <c r="A22" s="4" t="s">
        <v>209</v>
      </c>
      <c r="B22" s="5" t="n">
        <v>1600000</v>
      </c>
      <c r="D22" s="5" t="n">
        <v>1600000</v>
      </c>
      <c r="F22" s="5" t="n">
        <v>1600000</v>
      </c>
    </row>
    <row r="23" spans="1:9">
      <c r="A23" s="4" t="s">
        <v>210</v>
      </c>
      <c r="B23" s="5" t="n">
        <v>1500000</v>
      </c>
      <c r="D23" s="5" t="n">
        <v>1500000</v>
      </c>
      <c r="F23" s="7" t="n">
        <v>1500000</v>
      </c>
    </row>
    <row r="24" spans="1:9">
      <c r="A24" s="4" t="s">
        <v>211</v>
      </c>
    </row>
    <row r="25" spans="1:9">
      <c r="A25" s="4" t="s">
        <v>212</v>
      </c>
      <c r="F25" s="4" t="s">
        <v>213</v>
      </c>
    </row>
    <row r="26" spans="1:9">
      <c r="A26" s="4" t="s">
        <v>214</v>
      </c>
    </row>
    <row r="27" spans="1:9">
      <c r="A27" s="4" t="s">
        <v>215</v>
      </c>
      <c r="E27" s="7" t="n">
        <v>600000</v>
      </c>
      <c r="G27" s="7" t="n">
        <v>2700000</v>
      </c>
    </row>
    <row r="28" spans="1:9">
      <c r="A28" s="4" t="s">
        <v>216</v>
      </c>
    </row>
    <row r="29" spans="1:9">
      <c r="A29" s="4" t="s">
        <v>217</v>
      </c>
      <c r="B29" s="7" t="n">
        <v>10000000</v>
      </c>
      <c r="D29" s="7" t="n">
        <v>10000000</v>
      </c>
      <c r="F29" s="7" t="n">
        <v>10000000</v>
      </c>
    </row>
    <row r="30" spans="1:9">
      <c r="A30" s="4" t="s">
        <v>218</v>
      </c>
    </row>
    <row r="31" spans="1:9">
      <c r="A31" s="4" t="s">
        <v>219</v>
      </c>
      <c r="F31" s="7" t="n">
        <v>4400000</v>
      </c>
    </row>
  </sheetData>
  <mergeCells count="4">
    <mergeCell ref="A1:A2"/>
    <mergeCell ref="B1:C1"/>
    <mergeCell ref="D1:E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20</v>
      </c>
      <c r="B1" s="2" t="s">
        <v>183</v>
      </c>
    </row>
    <row r="2" spans="1:2">
      <c r="B2" s="2" t="s">
        <v>185</v>
      </c>
    </row>
    <row r="3" spans="1:2">
      <c r="A3" s="3" t="s">
        <v>221</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14386</v>
      </c>
      <c r="C3" s="7" t="n">
        <v>3584877</v>
      </c>
    </row>
    <row r="4" spans="1:3">
      <c r="A4" s="4" t="s">
        <v>33</v>
      </c>
      <c r="B4" s="5" t="n">
        <v>114077</v>
      </c>
      <c r="C4" s="5" t="n">
        <v>114012</v>
      </c>
    </row>
    <row r="5" spans="1:3">
      <c r="A5" s="4" t="s">
        <v>34</v>
      </c>
      <c r="B5" s="5" t="n">
        <v>15136</v>
      </c>
      <c r="C5" s="5" t="n">
        <v>388434</v>
      </c>
    </row>
    <row r="6" spans="1:3">
      <c r="A6" s="4" t="s">
        <v>35</v>
      </c>
      <c r="B6" s="5" t="n">
        <v>97567</v>
      </c>
      <c r="C6" s="5" t="n">
        <v>80933</v>
      </c>
    </row>
    <row r="7" spans="1:3">
      <c r="A7" s="4" t="s">
        <v>36</v>
      </c>
      <c r="B7" s="5" t="n">
        <v>491168</v>
      </c>
      <c r="C7" s="5" t="n">
        <v>491168</v>
      </c>
    </row>
    <row r="8" spans="1:3">
      <c r="A8" s="4" t="s">
        <v>37</v>
      </c>
      <c r="B8" s="5" t="n">
        <v>4932334</v>
      </c>
      <c r="C8" s="5" t="n">
        <v>4659424</v>
      </c>
    </row>
    <row r="9" spans="1:3">
      <c r="A9" s="3" t="s">
        <v>38</v>
      </c>
    </row>
    <row r="10" spans="1:3">
      <c r="A10" s="4" t="s">
        <v>39</v>
      </c>
      <c r="B10" s="5" t="n">
        <v>1319718</v>
      </c>
      <c r="C10" s="5" t="n">
        <v>1160465</v>
      </c>
    </row>
    <row r="11" spans="1:3">
      <c r="A11" s="4" t="s">
        <v>36</v>
      </c>
      <c r="B11" s="5" t="n">
        <v>614072</v>
      </c>
      <c r="C11" s="5" t="n">
        <v>982486</v>
      </c>
    </row>
    <row r="12" spans="1:3">
      <c r="A12" s="4" t="s">
        <v>40</v>
      </c>
      <c r="B12" s="5" t="n">
        <v>1933790</v>
      </c>
      <c r="C12" s="5" t="n">
        <v>2142951</v>
      </c>
    </row>
    <row r="13" spans="1:3">
      <c r="A13" s="4" t="s">
        <v>41</v>
      </c>
      <c r="B13" s="5" t="n">
        <v>6866124</v>
      </c>
      <c r="C13" s="5" t="n">
        <v>6802375</v>
      </c>
    </row>
    <row r="14" spans="1:3">
      <c r="A14" s="3" t="s">
        <v>42</v>
      </c>
    </row>
    <row r="15" spans="1:3">
      <c r="A15" s="4" t="s">
        <v>43</v>
      </c>
      <c r="B15" s="5" t="n">
        <v>1328393</v>
      </c>
      <c r="C15" s="5" t="n">
        <v>1216321</v>
      </c>
    </row>
    <row r="16" spans="1:3">
      <c r="A16" s="4" t="s">
        <v>44</v>
      </c>
      <c r="B16" s="5" t="n">
        <v>1328393</v>
      </c>
      <c r="C16" s="5" t="n">
        <v>1216321</v>
      </c>
    </row>
    <row r="17" spans="1:3">
      <c r="A17" s="3" t="s">
        <v>45</v>
      </c>
    </row>
    <row r="18" spans="1:3">
      <c r="A18" s="4" t="s">
        <v>46</v>
      </c>
      <c r="B18" s="4" t="s">
        <v>47</v>
      </c>
      <c r="C18" s="5" t="n">
        <v>28464</v>
      </c>
    </row>
    <row r="19" spans="1:3">
      <c r="A19" s="4" t="s">
        <v>48</v>
      </c>
      <c r="B19" s="5" t="n">
        <v>1328393</v>
      </c>
      <c r="C19" s="5" t="n">
        <v>1244785</v>
      </c>
    </row>
    <row r="20" spans="1:3">
      <c r="A20" s="3" t="s">
        <v>49</v>
      </c>
    </row>
    <row r="21" spans="1:3">
      <c r="A21" s="4" t="s">
        <v>50</v>
      </c>
      <c r="B21" s="5" t="n">
        <v>11427</v>
      </c>
      <c r="C21" s="5" t="n">
        <v>7112</v>
      </c>
    </row>
    <row r="22" spans="1:3">
      <c r="A22" s="4" t="s">
        <v>51</v>
      </c>
      <c r="B22" s="5" t="n">
        <v>91358420</v>
      </c>
      <c r="C22" s="5" t="n">
        <v>86266075</v>
      </c>
    </row>
    <row r="23" spans="1:3">
      <c r="A23" s="4" t="s">
        <v>52</v>
      </c>
      <c r="B23" s="5" t="n">
        <v>-85833136</v>
      </c>
      <c r="C23" s="5" t="n">
        <v>-80716617</v>
      </c>
    </row>
    <row r="24" spans="1:3">
      <c r="A24" s="4" t="s">
        <v>53</v>
      </c>
      <c r="B24" s="5" t="n">
        <v>5537731</v>
      </c>
      <c r="C24" s="5" t="n">
        <v>5557590</v>
      </c>
    </row>
    <row r="25" spans="1:3">
      <c r="A25" s="4" t="s">
        <v>54</v>
      </c>
      <c r="B25" s="5" t="n">
        <v>6866124</v>
      </c>
      <c r="C25" s="5" t="n">
        <v>6802375</v>
      </c>
    </row>
    <row r="26" spans="1:3">
      <c r="A26" s="4" t="s">
        <v>55</v>
      </c>
    </row>
    <row r="27" spans="1:3">
      <c r="A27" s="3" t="s">
        <v>49</v>
      </c>
    </row>
    <row r="28" spans="1:3">
      <c r="A28" s="4" t="s">
        <v>56</v>
      </c>
      <c r="B28" s="7" t="n">
        <v>1020</v>
      </c>
      <c r="C28" s="7" t="n">
        <v>1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2</v>
      </c>
      <c r="B1" s="2" t="s">
        <v>2</v>
      </c>
      <c r="C1" s="2" t="s">
        <v>30</v>
      </c>
    </row>
    <row r="2" spans="1:3">
      <c r="A2" s="3" t="s">
        <v>223</v>
      </c>
    </row>
    <row r="3" spans="1:3">
      <c r="A3" s="4" t="s">
        <v>224</v>
      </c>
      <c r="B3" s="7" t="n">
        <v>400000</v>
      </c>
      <c r="C3" s="7" t="n">
        <v>300000</v>
      </c>
    </row>
    <row r="4" spans="1:3">
      <c r="A4" s="4" t="s">
        <v>225</v>
      </c>
      <c r="B4" s="5" t="n">
        <v>200000</v>
      </c>
      <c r="C4" s="5" t="n">
        <v>400000</v>
      </c>
    </row>
    <row r="5" spans="1:3">
      <c r="A5" s="4" t="s">
        <v>226</v>
      </c>
      <c r="B5" s="5" t="n">
        <v>700000</v>
      </c>
      <c r="C5" s="5" t="n">
        <v>500000</v>
      </c>
    </row>
    <row r="6" spans="1:3">
      <c r="A6" s="4" t="s">
        <v>227</v>
      </c>
      <c r="B6" s="7" t="n">
        <v>1300000</v>
      </c>
      <c r="C6" s="7" t="n">
        <v>12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28</v>
      </c>
      <c r="B1" s="2" t="s">
        <v>1</v>
      </c>
    </row>
    <row r="2" spans="1:2">
      <c r="B2" s="2" t="s">
        <v>229</v>
      </c>
    </row>
    <row r="3" spans="1:2">
      <c r="A3" s="3" t="s">
        <v>123</v>
      </c>
    </row>
    <row r="4" spans="1:2">
      <c r="A4" s="4" t="s">
        <v>99</v>
      </c>
      <c r="B4" s="7" t="n">
        <v>1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30</v>
      </c>
      <c r="B1" s="2" t="s">
        <v>67</v>
      </c>
      <c r="D1" s="2" t="s">
        <v>1</v>
      </c>
    </row>
    <row r="2" spans="1:5">
      <c r="B2" s="2" t="s">
        <v>2</v>
      </c>
      <c r="C2" s="2" t="s">
        <v>68</v>
      </c>
      <c r="D2" s="2" t="s">
        <v>2</v>
      </c>
      <c r="E2" s="2" t="s">
        <v>68</v>
      </c>
    </row>
    <row r="3" spans="1:5">
      <c r="A3" s="3" t="s">
        <v>231</v>
      </c>
    </row>
    <row r="4" spans="1:5">
      <c r="A4" s="4" t="s">
        <v>232</v>
      </c>
      <c r="B4" s="7" t="n">
        <v>500000</v>
      </c>
      <c r="C4" s="7" t="n">
        <v>400000</v>
      </c>
      <c r="D4" s="7" t="n">
        <v>1500000</v>
      </c>
      <c r="E4" s="7" t="n">
        <v>1500000</v>
      </c>
    </row>
    <row r="5" spans="1:5">
      <c r="A5" s="4" t="s">
        <v>233</v>
      </c>
      <c r="D5" s="7" t="n">
        <v>2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234</v>
      </c>
      <c r="B1" s="2" t="s">
        <v>229</v>
      </c>
    </row>
    <row r="2" spans="1:2">
      <c r="A2" s="4" t="s">
        <v>235</v>
      </c>
    </row>
    <row r="3" spans="1:2">
      <c r="A3" s="4" t="s">
        <v>236</v>
      </c>
      <c r="B3" s="7" t="n">
        <v>100000</v>
      </c>
    </row>
    <row r="4" spans="1:2">
      <c r="A4" s="4" t="s">
        <v>237</v>
      </c>
    </row>
    <row r="5" spans="1:2">
      <c r="A5" s="4" t="s">
        <v>236</v>
      </c>
      <c r="B5" s="5" t="n">
        <v>500000</v>
      </c>
    </row>
    <row r="6" spans="1:2">
      <c r="A6" s="4" t="s">
        <v>238</v>
      </c>
    </row>
    <row r="7" spans="1:2">
      <c r="A7" s="4" t="s">
        <v>236</v>
      </c>
      <c r="B7" s="7"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239</v>
      </c>
      <c r="B1" s="2" t="s">
        <v>240</v>
      </c>
      <c r="C1" s="2" t="s">
        <v>1</v>
      </c>
    </row>
    <row r="2" spans="1:4">
      <c r="B2" s="2" t="s">
        <v>241</v>
      </c>
      <c r="C2" s="2" t="s">
        <v>2</v>
      </c>
      <c r="D2" s="2" t="s">
        <v>30</v>
      </c>
    </row>
    <row r="3" spans="1:4">
      <c r="A3" s="4" t="s">
        <v>242</v>
      </c>
      <c r="C3" s="5" t="n">
        <v>1210905</v>
      </c>
      <c r="D3" s="5" t="n">
        <v>1713172</v>
      </c>
    </row>
    <row r="4" spans="1:4">
      <c r="A4" s="4" t="s">
        <v>243</v>
      </c>
    </row>
    <row r="5" spans="1:4">
      <c r="A5" s="4" t="s">
        <v>242</v>
      </c>
      <c r="C5" s="4" t="s">
        <v>47</v>
      </c>
      <c r="D5" s="5" t="n">
        <v>207000</v>
      </c>
    </row>
    <row r="6" spans="1:4">
      <c r="A6" s="4" t="s">
        <v>244</v>
      </c>
      <c r="C6" s="7" t="n">
        <v>45</v>
      </c>
    </row>
    <row r="7" spans="1:4">
      <c r="A7" s="4" t="s">
        <v>245</v>
      </c>
      <c r="C7" s="5" t="n">
        <v>207000</v>
      </c>
    </row>
    <row r="8" spans="1:4">
      <c r="A8" s="4" t="s">
        <v>246</v>
      </c>
    </row>
    <row r="9" spans="1:4">
      <c r="A9" s="4" t="s">
        <v>242</v>
      </c>
      <c r="C9" s="5" t="n">
        <v>163986</v>
      </c>
      <c r="D9" s="5" t="n">
        <v>163986</v>
      </c>
    </row>
    <row r="10" spans="1:4">
      <c r="A10" s="4" t="s">
        <v>244</v>
      </c>
      <c r="C10" s="9" t="n">
        <v>11.5</v>
      </c>
    </row>
    <row r="11" spans="1:4">
      <c r="A11" s="4" t="s">
        <v>245</v>
      </c>
      <c r="C11" s="5" t="n">
        <v>250000</v>
      </c>
    </row>
    <row r="12" spans="1:4">
      <c r="A12" s="4" t="s">
        <v>247</v>
      </c>
      <c r="D12" s="5" t="n">
        <v>59450</v>
      </c>
    </row>
    <row r="13" spans="1:4">
      <c r="A13" s="4" t="s">
        <v>248</v>
      </c>
      <c r="C13" s="9" t="n">
        <v>6.25</v>
      </c>
    </row>
    <row r="14" spans="1:4">
      <c r="A14" s="4" t="s">
        <v>249</v>
      </c>
    </row>
    <row r="15" spans="1:4">
      <c r="A15" s="4" t="s">
        <v>242</v>
      </c>
      <c r="C15" s="5" t="n">
        <v>546919</v>
      </c>
      <c r="D15" s="5" t="n">
        <v>546919</v>
      </c>
    </row>
    <row r="16" spans="1:4">
      <c r="A16" s="4" t="s">
        <v>244</v>
      </c>
      <c r="C16" s="9" t="n">
        <v>11.55</v>
      </c>
    </row>
    <row r="17" spans="1:4">
      <c r="A17" s="4" t="s">
        <v>245</v>
      </c>
      <c r="C17" s="5" t="n">
        <v>546919</v>
      </c>
    </row>
    <row r="18" spans="1:4">
      <c r="A18" s="4" t="s">
        <v>248</v>
      </c>
      <c r="B18" s="9" t="n">
        <v>6.25</v>
      </c>
    </row>
    <row r="19" spans="1:4">
      <c r="A19" s="4" t="s">
        <v>250</v>
      </c>
    </row>
    <row r="20" spans="1:4">
      <c r="A20" s="4" t="s">
        <v>242</v>
      </c>
      <c r="C20" s="4" t="s">
        <v>47</v>
      </c>
      <c r="D20" s="5" t="n">
        <v>295267</v>
      </c>
    </row>
    <row r="21" spans="1:4">
      <c r="A21" s="4" t="s">
        <v>244</v>
      </c>
      <c r="C21" s="9" t="n">
        <v>0.05</v>
      </c>
    </row>
    <row r="22" spans="1:4">
      <c r="A22" s="4" t="s">
        <v>245</v>
      </c>
      <c r="C22" s="5" t="n">
        <v>295267</v>
      </c>
    </row>
    <row r="23" spans="1:4">
      <c r="A23" s="4" t="s">
        <v>251</v>
      </c>
    </row>
    <row r="24" spans="1:4">
      <c r="A24" s="4" t="s">
        <v>242</v>
      </c>
      <c r="C24" s="5" t="n">
        <v>500000</v>
      </c>
      <c r="D24" s="5" t="n">
        <v>500000</v>
      </c>
    </row>
    <row r="25" spans="1:4">
      <c r="A25" s="4" t="s">
        <v>244</v>
      </c>
      <c r="C25" s="9" t="n">
        <v>0.01</v>
      </c>
    </row>
    <row r="26" spans="1:4">
      <c r="A26" s="4" t="s">
        <v>245</v>
      </c>
      <c r="C26" s="5" t="n">
        <v>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30"/>
  </cols>
  <sheetData>
    <row r="1" spans="1:2">
      <c r="A1" s="1" t="s">
        <v>252</v>
      </c>
      <c r="B1" s="2" t="s">
        <v>1</v>
      </c>
    </row>
    <row r="2" spans="1:2">
      <c r="B2" s="2" t="s">
        <v>253</v>
      </c>
    </row>
    <row r="3" spans="1:2">
      <c r="A3" s="3" t="s">
        <v>254</v>
      </c>
    </row>
    <row r="4" spans="1:2">
      <c r="A4" s="4" t="s">
        <v>255</v>
      </c>
      <c r="B4" s="5" t="n">
        <v>2172581</v>
      </c>
    </row>
    <row r="5" spans="1:2">
      <c r="A5" s="4" t="s">
        <v>256</v>
      </c>
      <c r="B5" s="5" t="n">
        <v>31425</v>
      </c>
    </row>
    <row r="6" spans="1:2">
      <c r="A6" s="4" t="s">
        <v>257</v>
      </c>
      <c r="B6" s="4" t="s">
        <v>47</v>
      </c>
    </row>
    <row r="7" spans="1:2">
      <c r="A7" s="4" t="s">
        <v>258</v>
      </c>
      <c r="B7" s="4" t="s">
        <v>47</v>
      </c>
    </row>
    <row r="8" spans="1:2">
      <c r="A8" s="4" t="s">
        <v>259</v>
      </c>
      <c r="B8" s="5" t="n">
        <v>-28671</v>
      </c>
    </row>
    <row r="9" spans="1:2">
      <c r="A9" s="4" t="s">
        <v>260</v>
      </c>
      <c r="B9" s="5" t="n">
        <v>2175335</v>
      </c>
    </row>
    <row r="10" spans="1:2">
      <c r="A10" s="4" t="s">
        <v>261</v>
      </c>
      <c r="B10" s="5" t="n">
        <v>1762385</v>
      </c>
    </row>
    <row r="11" spans="1:2">
      <c r="A11" s="4" t="s">
        <v>262</v>
      </c>
      <c r="B11" s="9" t="n">
        <v>6.7</v>
      </c>
    </row>
    <row r="12" spans="1:2">
      <c r="A12" s="4" t="s">
        <v>263</v>
      </c>
      <c r="B12" s="10" t="n">
        <v>1.08</v>
      </c>
    </row>
    <row r="13" spans="1:2">
      <c r="A13" s="4" t="s">
        <v>264</v>
      </c>
      <c r="B13" s="4" t="s">
        <v>47</v>
      </c>
    </row>
    <row r="14" spans="1:2">
      <c r="A14" s="4" t="s">
        <v>265</v>
      </c>
      <c r="B14" s="4" t="s">
        <v>47</v>
      </c>
    </row>
    <row r="15" spans="1:2">
      <c r="A15" s="4" t="s">
        <v>266</v>
      </c>
      <c r="B15" s="10" t="n">
        <v>40.35</v>
      </c>
    </row>
    <row r="16" spans="1:2">
      <c r="A16" s="4" t="s">
        <v>267</v>
      </c>
      <c r="B16" s="10" t="n">
        <v>6.17</v>
      </c>
    </row>
    <row r="17" spans="1:2">
      <c r="A17" s="4" t="s">
        <v>268</v>
      </c>
      <c r="B17" s="10" t="n">
        <v>6.56</v>
      </c>
    </row>
    <row r="18" spans="1:2">
      <c r="A18" s="4" t="s">
        <v>269</v>
      </c>
      <c r="B18" s="10" t="n">
        <v>4.83</v>
      </c>
    </row>
    <row r="19" spans="1:2">
      <c r="A19" s="4" t="s">
        <v>270</v>
      </c>
      <c r="B19" s="10" t="n">
        <v>0.8100000000000001</v>
      </c>
    </row>
    <row r="20" spans="1:2">
      <c r="A20" s="4" t="s">
        <v>271</v>
      </c>
      <c r="B20" s="4" t="s">
        <v>47</v>
      </c>
    </row>
    <row r="21" spans="1:2">
      <c r="A21" s="4" t="s">
        <v>272</v>
      </c>
      <c r="B21" s="4" t="s">
        <v>47</v>
      </c>
    </row>
    <row r="22" spans="1:2">
      <c r="A22" s="4" t="s">
        <v>273</v>
      </c>
      <c r="B22" s="10" t="n">
        <v>35.15</v>
      </c>
    </row>
    <row r="23" spans="1:2">
      <c r="A23" s="4" t="s">
        <v>274</v>
      </c>
      <c r="B23" s="10" t="n">
        <v>4.37</v>
      </c>
    </row>
    <row r="24" spans="1:2">
      <c r="A24" s="4" t="s">
        <v>275</v>
      </c>
      <c r="B24" s="11" t="n">
        <v>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76</v>
      </c>
      <c r="B1" s="2" t="s">
        <v>1</v>
      </c>
      <c r="C1" s="2" t="s">
        <v>277</v>
      </c>
    </row>
    <row r="2" spans="1:3">
      <c r="B2" s="2" t="s">
        <v>2</v>
      </c>
      <c r="C2" s="2" t="s">
        <v>30</v>
      </c>
    </row>
    <row r="3" spans="1:3">
      <c r="A3" s="3" t="s">
        <v>278</v>
      </c>
    </row>
    <row r="4" spans="1:3">
      <c r="A4" s="4" t="s">
        <v>279</v>
      </c>
      <c r="B4" s="5" t="n">
        <v>450476</v>
      </c>
      <c r="C4" s="5" t="n">
        <v>359001</v>
      </c>
    </row>
    <row r="5" spans="1:3">
      <c r="A5" s="4" t="s">
        <v>280</v>
      </c>
      <c r="B5" s="5" t="n">
        <v>31425</v>
      </c>
      <c r="C5" s="5" t="n">
        <v>1210467</v>
      </c>
    </row>
    <row r="6" spans="1:3">
      <c r="A6" s="4" t="s">
        <v>281</v>
      </c>
      <c r="B6" s="5" t="n">
        <v>-68951</v>
      </c>
      <c r="C6" s="5" t="n">
        <v>-1118992</v>
      </c>
    </row>
    <row r="7" spans="1:3">
      <c r="A7" s="4" t="s">
        <v>282</v>
      </c>
      <c r="B7" s="4" t="s">
        <v>47</v>
      </c>
      <c r="C7" s="4" t="s">
        <v>47</v>
      </c>
    </row>
    <row r="8" spans="1:3">
      <c r="A8" s="4" t="s">
        <v>283</v>
      </c>
      <c r="B8" s="5" t="n">
        <v>412950</v>
      </c>
      <c r="C8" s="5" t="n">
        <v>450476</v>
      </c>
    </row>
    <row r="9" spans="1:3">
      <c r="A9" s="4" t="s">
        <v>284</v>
      </c>
      <c r="B9" s="9" t="n">
        <v>3.6</v>
      </c>
      <c r="C9" s="9" t="n">
        <v>4.55</v>
      </c>
    </row>
    <row r="10" spans="1:3">
      <c r="A10" s="4" t="s">
        <v>285</v>
      </c>
      <c r="B10" s="10" t="n">
        <v>0.8100000000000001</v>
      </c>
      <c r="C10" s="10" t="n">
        <v>1.71</v>
      </c>
    </row>
    <row r="11" spans="1:3">
      <c r="A11" s="4" t="s">
        <v>286</v>
      </c>
      <c r="B11" s="10" t="n">
        <v>5.89</v>
      </c>
      <c r="C11" s="10" t="n">
        <v>1.81</v>
      </c>
    </row>
    <row r="12" spans="1:3">
      <c r="A12" s="4" t="s">
        <v>287</v>
      </c>
      <c r="B12" s="4" t="s">
        <v>47</v>
      </c>
      <c r="C12" s="4" t="s">
        <v>47</v>
      </c>
    </row>
    <row r="13" spans="1:3">
      <c r="A13" s="4" t="s">
        <v>288</v>
      </c>
      <c r="B13" s="5" t="n">
        <v>3</v>
      </c>
      <c r="C13" s="10" t="n">
        <v>3.6</v>
      </c>
    </row>
    <row r="14" spans="1:3">
      <c r="A14" s="4" t="s">
        <v>289</v>
      </c>
      <c r="B14" s="10" t="n">
        <v>5.4</v>
      </c>
      <c r="C14" s="10" t="n">
        <v>6.7</v>
      </c>
    </row>
    <row r="15" spans="1:3">
      <c r="A15" s="4" t="s">
        <v>290</v>
      </c>
      <c r="B15" s="10" t="n">
        <v>1.08</v>
      </c>
      <c r="C15" s="10" t="n">
        <v>3.02</v>
      </c>
    </row>
    <row r="16" spans="1:3">
      <c r="A16" s="4" t="s">
        <v>291</v>
      </c>
      <c r="B16" s="10" t="n">
        <v>8.82</v>
      </c>
      <c r="C16" s="10" t="n">
        <v>3.19</v>
      </c>
    </row>
    <row r="17" spans="1:3">
      <c r="A17" s="4" t="s">
        <v>292</v>
      </c>
      <c r="B17" s="4" t="s">
        <v>47</v>
      </c>
      <c r="C17" s="4" t="s">
        <v>47</v>
      </c>
    </row>
    <row r="18" spans="1:3">
      <c r="A18" s="4" t="s">
        <v>293</v>
      </c>
      <c r="B18" s="9" t="n">
        <v>4.51</v>
      </c>
      <c r="C18" s="9" t="n">
        <v>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5"/>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 customWidth="1" max="13" min="13" width="14"/>
    <col customWidth="1" max="14" min="14" width="13"/>
    <col customWidth="1" max="15" min="15" width="14"/>
    <col customWidth="1" max="16" min="16" width="14"/>
    <col customWidth="1" max="17" min="17" width="13"/>
    <col customWidth="1" max="18" min="18" width="14"/>
  </cols>
  <sheetData>
    <row r="1" spans="1:18">
      <c r="A1" s="1" t="s">
        <v>304</v>
      </c>
      <c r="B1" s="2" t="s">
        <v>305</v>
      </c>
      <c r="C1" s="2" t="s">
        <v>306</v>
      </c>
      <c r="D1" s="2" t="s">
        <v>307</v>
      </c>
      <c r="E1" s="2" t="s">
        <v>308</v>
      </c>
      <c r="F1" s="2" t="s">
        <v>185</v>
      </c>
      <c r="G1" s="2" t="s">
        <v>2</v>
      </c>
      <c r="H1" s="2" t="s">
        <v>68</v>
      </c>
      <c r="I1" s="2" t="s">
        <v>241</v>
      </c>
      <c r="J1" s="2" t="s">
        <v>2</v>
      </c>
      <c r="K1" s="2" t="s">
        <v>68</v>
      </c>
      <c r="L1" s="2" t="s">
        <v>30</v>
      </c>
      <c r="M1" s="2" t="s">
        <v>309</v>
      </c>
      <c r="N1" s="2" t="s">
        <v>310</v>
      </c>
      <c r="O1" s="2" t="s">
        <v>311</v>
      </c>
      <c r="P1" s="2" t="s">
        <v>312</v>
      </c>
      <c r="Q1" s="2" t="s">
        <v>313</v>
      </c>
      <c r="R1" s="2" t="s">
        <v>314</v>
      </c>
    </row>
    <row r="2" spans="1:18">
      <c r="A2" s="4" t="s">
        <v>315</v>
      </c>
      <c r="F2" s="4" t="s">
        <v>201</v>
      </c>
    </row>
    <row r="3" spans="1:18">
      <c r="A3" s="4" t="s">
        <v>63</v>
      </c>
      <c r="G3" s="5" t="n">
        <v>11426754</v>
      </c>
      <c r="J3" s="5" t="n">
        <v>11426754</v>
      </c>
      <c r="L3" s="5" t="n">
        <v>9911864</v>
      </c>
    </row>
    <row r="4" spans="1:18">
      <c r="A4" s="4" t="s">
        <v>316</v>
      </c>
      <c r="G4" s="5" t="n">
        <v>1210905</v>
      </c>
      <c r="J4" s="5" t="n">
        <v>1210905</v>
      </c>
      <c r="L4" s="5" t="n">
        <v>1713172</v>
      </c>
    </row>
    <row r="5" spans="1:18">
      <c r="A5" s="4" t="s">
        <v>317</v>
      </c>
      <c r="G5" s="5" t="n">
        <v>2175335</v>
      </c>
      <c r="J5" s="5" t="n">
        <v>2175335</v>
      </c>
      <c r="L5" s="5" t="n">
        <v>2172581</v>
      </c>
    </row>
    <row r="6" spans="1:18">
      <c r="A6" s="4" t="s">
        <v>318</v>
      </c>
      <c r="G6" s="5" t="n">
        <v>15915897</v>
      </c>
      <c r="J6" s="5" t="n">
        <v>15915897</v>
      </c>
      <c r="L6" s="5" t="n">
        <v>12047250</v>
      </c>
    </row>
    <row r="7" spans="1:18">
      <c r="A7" s="4" t="s">
        <v>319</v>
      </c>
      <c r="G7" s="5" t="n">
        <v>1102903</v>
      </c>
      <c r="J7" s="5" t="n">
        <v>1102903</v>
      </c>
      <c r="L7" s="5" t="n">
        <v>1049354</v>
      </c>
    </row>
    <row r="8" spans="1:18">
      <c r="A8" s="4" t="s">
        <v>61</v>
      </c>
      <c r="G8" s="5" t="n">
        <v>100000000</v>
      </c>
      <c r="J8" s="5" t="n">
        <v>100000000</v>
      </c>
      <c r="L8" s="5" t="n">
        <v>100000000</v>
      </c>
      <c r="R8" s="5" t="n">
        <v>1853960</v>
      </c>
    </row>
    <row r="9" spans="1:18">
      <c r="A9" s="4" t="s">
        <v>320</v>
      </c>
      <c r="G9" s="7" t="n">
        <v>227578</v>
      </c>
      <c r="J9" s="7" t="n">
        <v>227578</v>
      </c>
      <c r="L9" s="7" t="n">
        <v>80578</v>
      </c>
    </row>
    <row r="10" spans="1:18">
      <c r="A10" s="4" t="s">
        <v>321</v>
      </c>
      <c r="G10" s="5" t="n">
        <v>500000</v>
      </c>
      <c r="J10" s="5" t="n">
        <v>500000</v>
      </c>
      <c r="L10" s="5" t="n">
        <v>500000</v>
      </c>
    </row>
    <row r="11" spans="1:18">
      <c r="A11" s="4" t="s">
        <v>322</v>
      </c>
      <c r="G11" s="7" t="n">
        <v>600000</v>
      </c>
      <c r="J11" s="7" t="n">
        <v>600000</v>
      </c>
      <c r="L11" s="7" t="n">
        <v>100000</v>
      </c>
    </row>
    <row r="12" spans="1:18">
      <c r="A12" s="4" t="s">
        <v>323</v>
      </c>
      <c r="G12" s="5" t="n">
        <v>11426754</v>
      </c>
      <c r="J12" s="5" t="n">
        <v>11426754</v>
      </c>
      <c r="L12" s="5" t="n">
        <v>9911864</v>
      </c>
    </row>
    <row r="13" spans="1:18">
      <c r="A13" s="4" t="s">
        <v>324</v>
      </c>
      <c r="J13" s="7" t="n">
        <v>4376455</v>
      </c>
      <c r="K13" s="7" t="n">
        <v>3631689</v>
      </c>
    </row>
    <row r="14" spans="1:18">
      <c r="A14" s="4" t="s">
        <v>325</v>
      </c>
      <c r="G14" s="7" t="n">
        <v>200000</v>
      </c>
      <c r="I14" s="7" t="n">
        <v>400000</v>
      </c>
      <c r="J14" s="5" t="n">
        <v>400000</v>
      </c>
      <c r="K14" s="7" t="n">
        <v>600000</v>
      </c>
    </row>
    <row r="15" spans="1:18">
      <c r="A15" s="4" t="s">
        <v>326</v>
      </c>
      <c r="G15" s="7" t="n">
        <v>700000</v>
      </c>
      <c r="J15" s="7" t="n">
        <v>700000</v>
      </c>
    </row>
    <row r="16" spans="1:18">
      <c r="A16" s="4" t="s">
        <v>327</v>
      </c>
      <c r="J16" s="4" t="s">
        <v>328</v>
      </c>
    </row>
    <row r="17" spans="1:18">
      <c r="A17" s="4" t="s">
        <v>329</v>
      </c>
      <c r="G17" s="8" t="n">
        <v>0.001</v>
      </c>
      <c r="J17" s="8" t="n">
        <v>0.001</v>
      </c>
      <c r="L17" s="8" t="n">
        <v>0.001</v>
      </c>
    </row>
    <row r="18" spans="1:18">
      <c r="A18" s="4" t="s">
        <v>330</v>
      </c>
      <c r="R18" s="7" t="n">
        <v>10000000</v>
      </c>
    </row>
    <row r="19" spans="1:18">
      <c r="A19" s="4" t="s">
        <v>331</v>
      </c>
    </row>
    <row r="20" spans="1:18">
      <c r="A20" s="4" t="s">
        <v>61</v>
      </c>
      <c r="E20" s="5" t="n">
        <v>5800000</v>
      </c>
    </row>
    <row r="21" spans="1:18">
      <c r="A21" s="4" t="s">
        <v>332</v>
      </c>
      <c r="D21" s="5" t="n">
        <v>1200000</v>
      </c>
      <c r="E21" s="5" t="n">
        <v>3800000</v>
      </c>
      <c r="L21" s="5" t="n">
        <v>1900000</v>
      </c>
    </row>
    <row r="22" spans="1:18">
      <c r="A22" s="4" t="s">
        <v>333</v>
      </c>
      <c r="D22" s="7" t="n">
        <v>1500000</v>
      </c>
      <c r="E22" s="7" t="n">
        <v>4700000</v>
      </c>
      <c r="L22" s="7" t="n">
        <v>2600000</v>
      </c>
    </row>
    <row r="23" spans="1:18">
      <c r="A23" s="4" t="s">
        <v>334</v>
      </c>
    </row>
    <row r="24" spans="1:18">
      <c r="A24" s="4" t="s">
        <v>335</v>
      </c>
      <c r="P24" s="5" t="n">
        <v>255000</v>
      </c>
    </row>
    <row r="25" spans="1:18">
      <c r="A25" s="4" t="s">
        <v>336</v>
      </c>
      <c r="P25" s="9" t="n">
        <v>2.75</v>
      </c>
    </row>
    <row r="26" spans="1:18">
      <c r="A26" s="4" t="s">
        <v>337</v>
      </c>
      <c r="P26" s="5" t="n">
        <v>1020000</v>
      </c>
    </row>
    <row r="27" spans="1:18">
      <c r="A27" s="4" t="s">
        <v>329</v>
      </c>
      <c r="P27" s="8" t="n">
        <v>0.001</v>
      </c>
    </row>
    <row r="28" spans="1:18">
      <c r="A28" s="4" t="s">
        <v>65</v>
      </c>
      <c r="P28" s="5" t="n">
        <v>255000</v>
      </c>
    </row>
    <row r="29" spans="1:18">
      <c r="A29" s="4" t="s">
        <v>338</v>
      </c>
    </row>
    <row r="30" spans="1:18">
      <c r="A30" s="4" t="s">
        <v>339</v>
      </c>
      <c r="G30" s="7" t="n">
        <v>100000</v>
      </c>
      <c r="J30" s="7" t="n">
        <v>400000</v>
      </c>
    </row>
    <row r="31" spans="1:18">
      <c r="A31" s="4" t="s">
        <v>340</v>
      </c>
    </row>
    <row r="32" spans="1:18">
      <c r="A32" s="4" t="s">
        <v>316</v>
      </c>
      <c r="M32" s="5" t="n">
        <v>295267</v>
      </c>
    </row>
    <row r="33" spans="1:18">
      <c r="A33" s="4" t="s">
        <v>341</v>
      </c>
      <c r="M33" s="5" t="n">
        <v>286584</v>
      </c>
    </row>
    <row r="34" spans="1:18">
      <c r="A34" s="4" t="s">
        <v>342</v>
      </c>
    </row>
    <row r="35" spans="1:18">
      <c r="A35" s="4" t="s">
        <v>317</v>
      </c>
      <c r="G35" s="5" t="n">
        <v>2175335</v>
      </c>
      <c r="J35" s="5" t="n">
        <v>2175335</v>
      </c>
    </row>
    <row r="36" spans="1:18">
      <c r="A36" s="4" t="s">
        <v>343</v>
      </c>
      <c r="G36" s="5" t="n">
        <v>1762385</v>
      </c>
      <c r="J36" s="5" t="n">
        <v>1762385</v>
      </c>
    </row>
    <row r="37" spans="1:18">
      <c r="A37" s="4" t="s">
        <v>344</v>
      </c>
    </row>
    <row r="38" spans="1:18">
      <c r="A38" s="4" t="s">
        <v>317</v>
      </c>
      <c r="L38" s="5" t="n">
        <v>2172581</v>
      </c>
    </row>
    <row r="39" spans="1:18">
      <c r="A39" s="4" t="s">
        <v>343</v>
      </c>
      <c r="L39" s="5" t="n">
        <v>1722105</v>
      </c>
    </row>
    <row r="40" spans="1:18">
      <c r="A40" s="4" t="s">
        <v>345</v>
      </c>
    </row>
    <row r="41" spans="1:18">
      <c r="A41" s="4" t="s">
        <v>61</v>
      </c>
      <c r="N41" s="5" t="n">
        <v>1500000</v>
      </c>
      <c r="Q41" s="5" t="n">
        <v>800000</v>
      </c>
    </row>
    <row r="42" spans="1:18">
      <c r="A42" s="4" t="s">
        <v>346</v>
      </c>
      <c r="N42" s="5" t="n">
        <v>2900000</v>
      </c>
      <c r="Q42" s="5" t="n">
        <v>1400000</v>
      </c>
    </row>
    <row r="43" spans="1:18">
      <c r="A43" s="4" t="s">
        <v>347</v>
      </c>
    </row>
    <row r="44" spans="1:18">
      <c r="A44" s="4" t="s">
        <v>348</v>
      </c>
      <c r="B44" s="4" t="s">
        <v>349</v>
      </c>
    </row>
    <row r="45" spans="1:18">
      <c r="A45" s="4" t="s">
        <v>350</v>
      </c>
      <c r="B45" s="9" t="n">
        <v>1.05</v>
      </c>
    </row>
    <row r="46" spans="1:18">
      <c r="A46" s="4" t="s">
        <v>351</v>
      </c>
      <c r="B46" s="5" t="n">
        <v>670000</v>
      </c>
    </row>
    <row r="47" spans="1:18">
      <c r="A47" s="4" t="s">
        <v>352</v>
      </c>
      <c r="B47" s="4" t="s">
        <v>353</v>
      </c>
    </row>
    <row r="48" spans="1:18">
      <c r="A48" s="4" t="s">
        <v>354</v>
      </c>
      <c r="B48" s="9" t="n">
        <v>1.54</v>
      </c>
    </row>
    <row r="49" spans="1:18">
      <c r="A49" s="4" t="s">
        <v>214</v>
      </c>
    </row>
    <row r="50" spans="1:18">
      <c r="A50" s="4" t="s">
        <v>316</v>
      </c>
      <c r="O50" s="5" t="n">
        <v>500000</v>
      </c>
    </row>
    <row r="51" spans="1:18">
      <c r="A51" s="4" t="s">
        <v>355</v>
      </c>
      <c r="O51" s="9" t="n">
        <v>0.01</v>
      </c>
    </row>
    <row r="52" spans="1:18">
      <c r="A52" s="4" t="s">
        <v>356</v>
      </c>
      <c r="O52" s="7" t="n">
        <v>20000000</v>
      </c>
    </row>
    <row r="53" spans="1:18">
      <c r="A53" s="4" t="s">
        <v>357</v>
      </c>
      <c r="O53" s="7" t="n">
        <v>1700000</v>
      </c>
    </row>
    <row r="54" spans="1:18">
      <c r="A54" s="4" t="s">
        <v>332</v>
      </c>
      <c r="H54" s="5" t="n">
        <v>400000</v>
      </c>
      <c r="K54" s="5" t="n">
        <v>1100000</v>
      </c>
    </row>
    <row r="55" spans="1:18">
      <c r="A55" s="4" t="s">
        <v>333</v>
      </c>
      <c r="H55" s="7" t="n">
        <v>600000</v>
      </c>
      <c r="K55" s="7" t="n">
        <v>2700000</v>
      </c>
    </row>
    <row r="56" spans="1:18">
      <c r="A56" s="4" t="s">
        <v>358</v>
      </c>
    </row>
    <row r="57" spans="1:18">
      <c r="A57" s="4" t="s">
        <v>336</v>
      </c>
      <c r="C57" s="9" t="n">
        <v>2.75</v>
      </c>
    </row>
    <row r="58" spans="1:18">
      <c r="A58" s="4" t="s">
        <v>323</v>
      </c>
      <c r="C58" s="5" t="n">
        <v>1020000</v>
      </c>
    </row>
    <row r="59" spans="1:18">
      <c r="A59" s="4" t="s">
        <v>324</v>
      </c>
      <c r="C59" s="7" t="n">
        <v>2800000</v>
      </c>
    </row>
    <row r="60" spans="1:18">
      <c r="A60" s="4" t="s">
        <v>359</v>
      </c>
      <c r="G60" s="7" t="n">
        <v>200000</v>
      </c>
      <c r="J60" s="7" t="n">
        <v>200000</v>
      </c>
    </row>
    <row r="61" spans="1:18">
      <c r="A61" s="4" t="s">
        <v>360</v>
      </c>
      <c r="J61" s="4" t="s">
        <v>361</v>
      </c>
    </row>
    <row r="62" spans="1:18">
      <c r="A62" s="4" t="s">
        <v>362</v>
      </c>
    </row>
    <row r="63" spans="1:18">
      <c r="A63" s="4" t="s">
        <v>351</v>
      </c>
      <c r="J63" s="5" t="n">
        <v>269056</v>
      </c>
    </row>
    <row r="64" spans="1:18">
      <c r="A64" s="4" t="s">
        <v>363</v>
      </c>
    </row>
    <row r="65" spans="1:18">
      <c r="A65" s="4" t="s">
        <v>352</v>
      </c>
      <c r="J65" s="4" t="s">
        <v>364</v>
      </c>
    </row>
    <row r="66" spans="1:18">
      <c r="A66" s="4" t="s">
        <v>365</v>
      </c>
      <c r="J66" s="9" t="n">
        <v>1.54</v>
      </c>
    </row>
    <row r="67" spans="1:18">
      <c r="A67" s="4" t="s">
        <v>366</v>
      </c>
      <c r="J67" s="9" t="n">
        <v>52.5</v>
      </c>
    </row>
    <row r="68" spans="1:18">
      <c r="A68" s="4" t="s">
        <v>367</v>
      </c>
    </row>
    <row r="69" spans="1:18">
      <c r="A69" s="4" t="s">
        <v>352</v>
      </c>
      <c r="J69" s="4" t="s">
        <v>353</v>
      </c>
    </row>
    <row r="70" spans="1:18">
      <c r="A70" s="4" t="s">
        <v>368</v>
      </c>
    </row>
    <row r="71" spans="1:18">
      <c r="A71" s="4" t="s">
        <v>351</v>
      </c>
      <c r="J71" s="5" t="n">
        <v>1825139</v>
      </c>
    </row>
    <row r="72" spans="1:18">
      <c r="A72" s="4" t="s">
        <v>365</v>
      </c>
      <c r="J72" s="9" t="n">
        <v>1.14</v>
      </c>
    </row>
    <row r="73" spans="1:18">
      <c r="A73" s="4" t="s">
        <v>366</v>
      </c>
      <c r="J73" s="9" t="n">
        <v>52.5</v>
      </c>
    </row>
    <row r="74" spans="1:18">
      <c r="A74" s="4" t="s">
        <v>369</v>
      </c>
    </row>
    <row r="75" spans="1:18">
      <c r="A75" s="4" t="s">
        <v>352</v>
      </c>
      <c r="J75" s="4" t="s">
        <v>349</v>
      </c>
    </row>
    <row r="76" spans="1:18">
      <c r="A76" s="4" t="s">
        <v>370</v>
      </c>
    </row>
    <row r="77" spans="1:18">
      <c r="A77" s="4" t="s">
        <v>352</v>
      </c>
      <c r="J77" s="4" t="s">
        <v>353</v>
      </c>
    </row>
    <row r="78" spans="1:18">
      <c r="A78" s="4" t="s">
        <v>371</v>
      </c>
    </row>
    <row r="79" spans="1:18">
      <c r="A79" s="4" t="s">
        <v>352</v>
      </c>
      <c r="J79" s="4" t="s">
        <v>372</v>
      </c>
    </row>
    <row r="80" spans="1:18">
      <c r="A80" s="4" t="s">
        <v>373</v>
      </c>
    </row>
    <row r="81" spans="1:18">
      <c r="A81" s="4" t="s">
        <v>352</v>
      </c>
      <c r="J81" s="4" t="s">
        <v>374</v>
      </c>
    </row>
    <row r="82" spans="1:18">
      <c r="A82" s="4" t="s">
        <v>375</v>
      </c>
    </row>
    <row r="83" spans="1:18">
      <c r="A83" s="4" t="s">
        <v>351</v>
      </c>
      <c r="J83" s="5" t="n">
        <v>595146</v>
      </c>
    </row>
    <row r="84" spans="1:18">
      <c r="A84" s="4" t="s">
        <v>376</v>
      </c>
    </row>
    <row r="85" spans="1:18">
      <c r="A85" s="4" t="s">
        <v>352</v>
      </c>
      <c r="J85" s="4" t="s">
        <v>372</v>
      </c>
    </row>
    <row r="86" spans="1:18">
      <c r="A86" s="4" t="s">
        <v>377</v>
      </c>
    </row>
    <row r="87" spans="1:18">
      <c r="A87" s="4" t="s">
        <v>352</v>
      </c>
      <c r="J87" s="4" t="s">
        <v>378</v>
      </c>
    </row>
    <row r="88" spans="1:18">
      <c r="A88" s="4" t="s">
        <v>379</v>
      </c>
    </row>
    <row r="89" spans="1:18">
      <c r="A89" s="4" t="s">
        <v>351</v>
      </c>
      <c r="J89" s="5" t="n">
        <v>81140</v>
      </c>
    </row>
    <row r="90" spans="1:18">
      <c r="A90" s="4" t="s">
        <v>352</v>
      </c>
      <c r="J90" s="4" t="s">
        <v>353</v>
      </c>
    </row>
    <row r="91" spans="1:18">
      <c r="A91" s="4" t="s">
        <v>365</v>
      </c>
      <c r="J91" s="9" t="n">
        <v>1.08</v>
      </c>
    </row>
    <row r="92" spans="1:18">
      <c r="A92" s="4" t="s">
        <v>366</v>
      </c>
      <c r="J92" s="9" t="n">
        <v>5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80</v>
      </c>
      <c r="B1" s="2" t="s">
        <v>67</v>
      </c>
      <c r="D1" s="2" t="s">
        <v>1</v>
      </c>
    </row>
    <row r="2" spans="1:5">
      <c r="B2" s="2" t="s">
        <v>2</v>
      </c>
      <c r="C2" s="2" t="s">
        <v>68</v>
      </c>
      <c r="D2" s="2" t="s">
        <v>2</v>
      </c>
      <c r="E2" s="2" t="s">
        <v>68</v>
      </c>
    </row>
    <row r="3" spans="1:5">
      <c r="A3" s="4" t="s">
        <v>381</v>
      </c>
      <c r="B3" s="7" t="n">
        <v>15136</v>
      </c>
      <c r="C3" s="7" t="n">
        <v>83219</v>
      </c>
      <c r="D3" s="7" t="n">
        <v>165046</v>
      </c>
      <c r="E3" s="7" t="n">
        <v>372142</v>
      </c>
    </row>
    <row r="4" spans="1:5">
      <c r="A4" s="4" t="s">
        <v>382</v>
      </c>
      <c r="B4" s="5" t="n">
        <v>-1733548</v>
      </c>
      <c r="C4" s="5" t="n">
        <v>-1503517</v>
      </c>
      <c r="D4" s="5" t="n">
        <v>-5116519</v>
      </c>
      <c r="E4" s="5" t="n">
        <v>-3135427</v>
      </c>
    </row>
    <row r="5" spans="1:5">
      <c r="A5" s="4" t="s">
        <v>41</v>
      </c>
      <c r="B5" s="5" t="n">
        <v>6866124</v>
      </c>
      <c r="C5" s="5" t="n">
        <v>6264676</v>
      </c>
      <c r="D5" s="5" t="n">
        <v>6866124</v>
      </c>
      <c r="E5" s="5" t="n">
        <v>6264676</v>
      </c>
    </row>
    <row r="6" spans="1:5">
      <c r="A6" s="4" t="s">
        <v>383</v>
      </c>
      <c r="B6" s="5" t="n">
        <v>8023</v>
      </c>
      <c r="C6" s="5" t="n">
        <v>4689</v>
      </c>
      <c r="D6" s="5" t="n">
        <v>16095</v>
      </c>
      <c r="E6" s="5" t="n">
        <v>17060</v>
      </c>
    </row>
    <row r="7" spans="1:5">
      <c r="A7" s="4" t="s">
        <v>384</v>
      </c>
    </row>
    <row r="8" spans="1:5">
      <c r="A8" s="4" t="s">
        <v>381</v>
      </c>
      <c r="B8" s="5" t="n">
        <v>15136</v>
      </c>
      <c r="C8" s="5" t="n">
        <v>83219</v>
      </c>
      <c r="D8" s="5" t="n">
        <v>165046</v>
      </c>
      <c r="E8" s="5" t="n">
        <v>372142</v>
      </c>
    </row>
    <row r="9" spans="1:5">
      <c r="A9" s="4" t="s">
        <v>382</v>
      </c>
      <c r="B9" s="5" t="n">
        <v>15744</v>
      </c>
      <c r="C9" s="5" t="n">
        <v>-103758</v>
      </c>
      <c r="D9" s="5" t="n">
        <v>-45051</v>
      </c>
      <c r="E9" s="5" t="n">
        <v>-263785</v>
      </c>
    </row>
    <row r="10" spans="1:5">
      <c r="A10" s="4" t="s">
        <v>41</v>
      </c>
      <c r="B10" s="5" t="n">
        <v>15136</v>
      </c>
      <c r="C10" s="5" t="n">
        <v>83219</v>
      </c>
      <c r="D10" s="5" t="n">
        <v>15136</v>
      </c>
      <c r="E10" s="5" t="n">
        <v>83219</v>
      </c>
    </row>
    <row r="11" spans="1:5">
      <c r="A11" s="4" t="s">
        <v>383</v>
      </c>
      <c r="B11" s="4" t="s">
        <v>47</v>
      </c>
      <c r="C11" s="4" t="s">
        <v>47</v>
      </c>
      <c r="D11" s="4" t="s">
        <v>47</v>
      </c>
      <c r="E11" s="4" t="s">
        <v>47</v>
      </c>
    </row>
    <row r="12" spans="1:5">
      <c r="A12" s="4" t="s">
        <v>385</v>
      </c>
    </row>
    <row r="13" spans="1:5">
      <c r="A13" s="4" t="s">
        <v>381</v>
      </c>
      <c r="B13" s="4" t="s">
        <v>47</v>
      </c>
      <c r="C13" s="4" t="s">
        <v>47</v>
      </c>
      <c r="D13" s="4" t="s">
        <v>47</v>
      </c>
      <c r="E13" s="4" t="s">
        <v>47</v>
      </c>
    </row>
    <row r="14" spans="1:5">
      <c r="A14" s="4" t="s">
        <v>382</v>
      </c>
      <c r="B14" s="5" t="n">
        <v>-458663</v>
      </c>
      <c r="C14" s="5" t="n">
        <v>-441874</v>
      </c>
      <c r="D14" s="5" t="n">
        <v>-1468650</v>
      </c>
      <c r="E14" s="5" t="n">
        <v>-1450954</v>
      </c>
    </row>
    <row r="15" spans="1:5">
      <c r="A15" s="4" t="s">
        <v>41</v>
      </c>
      <c r="B15" s="5" t="n">
        <v>1319718</v>
      </c>
      <c r="C15" s="5" t="n">
        <v>1121771</v>
      </c>
      <c r="D15" s="5" t="n">
        <v>1319718</v>
      </c>
      <c r="E15" s="5" t="n">
        <v>1121771</v>
      </c>
    </row>
    <row r="16" spans="1:5">
      <c r="A16" s="4" t="s">
        <v>383</v>
      </c>
      <c r="B16" s="4" t="s">
        <v>47</v>
      </c>
      <c r="C16" s="4" t="s">
        <v>47</v>
      </c>
      <c r="D16" s="4" t="s">
        <v>47</v>
      </c>
      <c r="E16" s="4" t="s">
        <v>47</v>
      </c>
    </row>
    <row r="17" spans="1:5">
      <c r="A17" s="4" t="s">
        <v>386</v>
      </c>
    </row>
    <row r="18" spans="1:5">
      <c r="A18" s="4" t="s">
        <v>381</v>
      </c>
      <c r="B18" s="4" t="s">
        <v>47</v>
      </c>
      <c r="C18" s="4" t="s">
        <v>47</v>
      </c>
      <c r="D18" s="4" t="s">
        <v>47</v>
      </c>
      <c r="E18" s="4" t="s">
        <v>47</v>
      </c>
    </row>
    <row r="19" spans="1:5">
      <c r="A19" s="4" t="s">
        <v>382</v>
      </c>
      <c r="B19" s="5" t="n">
        <v>-1290629</v>
      </c>
      <c r="C19" s="5" t="n">
        <v>-957885</v>
      </c>
      <c r="D19" s="5" t="n">
        <v>-3602818</v>
      </c>
      <c r="E19" s="5" t="n">
        <v>-1420688</v>
      </c>
    </row>
    <row r="20" spans="1:5">
      <c r="A20" s="4" t="s">
        <v>41</v>
      </c>
      <c r="B20" s="5" t="n">
        <v>5531270</v>
      </c>
      <c r="C20" s="5" t="n">
        <v>5059686</v>
      </c>
      <c r="D20" s="5" t="n">
        <v>5531270</v>
      </c>
      <c r="E20" s="5" t="n">
        <v>5059686</v>
      </c>
    </row>
    <row r="21" spans="1:5">
      <c r="A21" s="4" t="s">
        <v>383</v>
      </c>
      <c r="B21" s="7" t="n">
        <v>8023</v>
      </c>
      <c r="C21" s="7" t="n">
        <v>4689</v>
      </c>
      <c r="D21" s="7" t="n">
        <v>16095</v>
      </c>
      <c r="E21" s="7" t="n">
        <v>170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0</v>
      </c>
    </row>
    <row r="2" spans="1:3">
      <c r="A2" s="3" t="s">
        <v>49</v>
      </c>
    </row>
    <row r="3" spans="1:3">
      <c r="A3" s="4" t="s">
        <v>58</v>
      </c>
      <c r="B3" s="8" t="n">
        <v>0.001</v>
      </c>
      <c r="C3" s="8" t="n">
        <v>0.001</v>
      </c>
    </row>
    <row r="4" spans="1:3">
      <c r="A4" s="4" t="s">
        <v>59</v>
      </c>
      <c r="B4" s="5" t="n">
        <v>10000000</v>
      </c>
      <c r="C4" s="5" t="n">
        <v>10000000</v>
      </c>
    </row>
    <row r="5" spans="1:3">
      <c r="A5" s="4" t="s">
        <v>60</v>
      </c>
      <c r="B5" s="8" t="n">
        <v>0.001</v>
      </c>
      <c r="C5" s="8" t="n">
        <v>0.001</v>
      </c>
    </row>
    <row r="6" spans="1:3">
      <c r="A6" s="4" t="s">
        <v>61</v>
      </c>
      <c r="B6" s="5" t="n">
        <v>100000000</v>
      </c>
      <c r="C6" s="5" t="n">
        <v>100000000</v>
      </c>
    </row>
    <row r="7" spans="1:3">
      <c r="A7" s="4" t="s">
        <v>62</v>
      </c>
      <c r="B7" s="5" t="n">
        <v>11426754</v>
      </c>
      <c r="C7" s="5" t="n">
        <v>9911864</v>
      </c>
    </row>
    <row r="8" spans="1:3">
      <c r="A8" s="4" t="s">
        <v>63</v>
      </c>
      <c r="B8" s="5" t="n">
        <v>11426754</v>
      </c>
      <c r="C8" s="5" t="n">
        <v>9911864</v>
      </c>
    </row>
    <row r="9" spans="1:3">
      <c r="A9" s="4" t="s">
        <v>55</v>
      </c>
    </row>
    <row r="10" spans="1:3">
      <c r="A10" s="3" t="s">
        <v>49</v>
      </c>
    </row>
    <row r="11" spans="1:3">
      <c r="A11" s="4" t="s">
        <v>64</v>
      </c>
      <c r="B11" s="5" t="n">
        <v>1020000</v>
      </c>
      <c r="C11" s="5" t="n">
        <v>1020000</v>
      </c>
    </row>
    <row r="12" spans="1:3">
      <c r="A12" s="4" t="s">
        <v>65</v>
      </c>
      <c r="B12" s="5" t="n">
        <v>1020000</v>
      </c>
      <c r="C12" s="5" t="n">
        <v>10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5"/>
    <col customWidth="1" max="6" min="6" width="14"/>
  </cols>
  <sheetData>
    <row r="1" spans="1:6">
      <c r="A1" s="1" t="s">
        <v>387</v>
      </c>
      <c r="B1" s="2" t="s">
        <v>183</v>
      </c>
      <c r="E1" s="2" t="s">
        <v>1</v>
      </c>
    </row>
    <row r="2" spans="1:6">
      <c r="B2" s="2" t="s">
        <v>388</v>
      </c>
      <c r="C2" s="2" t="s">
        <v>389</v>
      </c>
      <c r="D2" s="2" t="s">
        <v>3</v>
      </c>
      <c r="E2" s="2" t="s">
        <v>2</v>
      </c>
      <c r="F2" s="2" t="s">
        <v>68</v>
      </c>
    </row>
    <row r="3" spans="1:6">
      <c r="A3" s="4" t="s">
        <v>324</v>
      </c>
      <c r="E3" s="7" t="n">
        <v>4376455</v>
      </c>
      <c r="F3" s="7" t="n">
        <v>3631689</v>
      </c>
    </row>
    <row r="4" spans="1:6">
      <c r="A4" s="4" t="s">
        <v>390</v>
      </c>
      <c r="E4" s="5" t="n">
        <v>31425</v>
      </c>
    </row>
    <row r="5" spans="1:6">
      <c r="A5" s="4" t="s">
        <v>391</v>
      </c>
    </row>
    <row r="6" spans="1:6">
      <c r="A6" s="4" t="s">
        <v>392</v>
      </c>
      <c r="B6" s="7" t="n">
        <v>3300000</v>
      </c>
    </row>
    <row r="7" spans="1:6">
      <c r="A7" s="4" t="s">
        <v>393</v>
      </c>
    </row>
    <row r="8" spans="1:6">
      <c r="A8" s="4" t="s">
        <v>390</v>
      </c>
      <c r="D8" s="5" t="n">
        <v>1100000</v>
      </c>
    </row>
    <row r="9" spans="1:6">
      <c r="A9" s="4" t="s">
        <v>394</v>
      </c>
      <c r="D9" s="4" t="s">
        <v>395</v>
      </c>
    </row>
    <row r="10" spans="1:6">
      <c r="A10" s="4" t="s">
        <v>396</v>
      </c>
    </row>
    <row r="11" spans="1:6">
      <c r="A11" s="4" t="s">
        <v>390</v>
      </c>
      <c r="D11" s="5" t="n">
        <v>1300000</v>
      </c>
    </row>
    <row r="12" spans="1:6">
      <c r="A12" s="4" t="s">
        <v>397</v>
      </c>
    </row>
    <row r="13" spans="1:6">
      <c r="A13" s="4" t="s">
        <v>390</v>
      </c>
      <c r="D13" s="5" t="n">
        <v>500000</v>
      </c>
    </row>
    <row r="14" spans="1:6">
      <c r="A14" s="4" t="s">
        <v>354</v>
      </c>
      <c r="D14" s="9" t="n">
        <v>1.05</v>
      </c>
    </row>
    <row r="15" spans="1:6">
      <c r="A15" s="4" t="s">
        <v>398</v>
      </c>
      <c r="D15" s="4" t="s">
        <v>353</v>
      </c>
    </row>
    <row r="16" spans="1:6">
      <c r="A16" s="4" t="s">
        <v>399</v>
      </c>
      <c r="D16" s="9" t="n">
        <v>0.7</v>
      </c>
    </row>
    <row r="17" spans="1:6">
      <c r="A17" s="4" t="s">
        <v>400</v>
      </c>
      <c r="D17" s="4" t="s">
        <v>349</v>
      </c>
    </row>
    <row r="18" spans="1:6">
      <c r="A18" s="4" t="s">
        <v>401</v>
      </c>
    </row>
    <row r="19" spans="1:6">
      <c r="A19" s="4" t="s">
        <v>390</v>
      </c>
      <c r="D19" s="5" t="n">
        <v>200000</v>
      </c>
    </row>
    <row r="20" spans="1:6">
      <c r="A20" s="4" t="s">
        <v>354</v>
      </c>
      <c r="D20" s="9" t="n">
        <v>1.05</v>
      </c>
    </row>
    <row r="21" spans="1:6">
      <c r="A21" s="4" t="s">
        <v>402</v>
      </c>
      <c r="D21" s="4" t="s">
        <v>403</v>
      </c>
    </row>
    <row r="22" spans="1:6">
      <c r="A22" s="4" t="s">
        <v>404</v>
      </c>
    </row>
    <row r="23" spans="1:6">
      <c r="A23" s="4" t="s">
        <v>405</v>
      </c>
      <c r="C23" s="5" t="n">
        <v>200000</v>
      </c>
    </row>
    <row r="24" spans="1:6">
      <c r="A24" s="4" t="s">
        <v>324</v>
      </c>
      <c r="C24" s="7" t="n">
        <v>2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5136</v>
      </c>
      <c r="C4" s="7" t="n">
        <v>83219</v>
      </c>
      <c r="D4" s="7" t="n">
        <v>165046</v>
      </c>
      <c r="E4" s="7" t="n">
        <v>372142</v>
      </c>
    </row>
    <row r="5" spans="1:5">
      <c r="A5" s="4" t="s">
        <v>71</v>
      </c>
      <c r="B5" s="5" t="n">
        <v>9364</v>
      </c>
      <c r="C5" s="5" t="n">
        <v>43919</v>
      </c>
      <c r="D5" s="5" t="n">
        <v>99027</v>
      </c>
      <c r="E5" s="5" t="n">
        <v>174281</v>
      </c>
    </row>
    <row r="6" spans="1:5">
      <c r="A6" s="4" t="s">
        <v>72</v>
      </c>
      <c r="B6" s="5" t="n">
        <v>5772</v>
      </c>
      <c r="C6" s="5" t="n">
        <v>39300</v>
      </c>
      <c r="D6" s="5" t="n">
        <v>66019</v>
      </c>
      <c r="E6" s="5" t="n">
        <v>197861</v>
      </c>
    </row>
    <row r="7" spans="1:5">
      <c r="A7" s="3" t="s">
        <v>73</v>
      </c>
    </row>
    <row r="8" spans="1:5">
      <c r="A8" s="4" t="s">
        <v>74</v>
      </c>
      <c r="B8" s="5" t="n">
        <v>1149847</v>
      </c>
      <c r="C8" s="5" t="n">
        <v>1106125</v>
      </c>
      <c r="D8" s="5" t="n">
        <v>3329440</v>
      </c>
      <c r="E8" s="5" t="n">
        <v>3311488</v>
      </c>
    </row>
    <row r="9" spans="1:5">
      <c r="A9" s="4" t="s">
        <v>75</v>
      </c>
      <c r="B9" s="5" t="n">
        <v>458663</v>
      </c>
      <c r="C9" s="5" t="n">
        <v>441874</v>
      </c>
      <c r="D9" s="5" t="n">
        <v>1468650</v>
      </c>
      <c r="E9" s="5" t="n">
        <v>1450954</v>
      </c>
    </row>
    <row r="10" spans="1:5">
      <c r="A10" s="4" t="s">
        <v>76</v>
      </c>
      <c r="B10" s="5" t="n">
        <v>1608510</v>
      </c>
      <c r="C10" s="5" t="n">
        <v>1547999</v>
      </c>
      <c r="D10" s="5" t="n">
        <v>4798090</v>
      </c>
      <c r="E10" s="5" t="n">
        <v>4762442</v>
      </c>
    </row>
    <row r="11" spans="1:5">
      <c r="A11" s="4" t="s">
        <v>77</v>
      </c>
      <c r="B11" s="5" t="n">
        <v>-1602738</v>
      </c>
      <c r="C11" s="5" t="n">
        <v>-1508699</v>
      </c>
      <c r="D11" s="5" t="n">
        <v>-4732071</v>
      </c>
      <c r="E11" s="5" t="n">
        <v>-4564581</v>
      </c>
    </row>
    <row r="12" spans="1:5">
      <c r="A12" s="3" t="s">
        <v>78</v>
      </c>
    </row>
    <row r="13" spans="1:5">
      <c r="A13" s="4" t="s">
        <v>79</v>
      </c>
      <c r="B13" s="4" t="s">
        <v>47</v>
      </c>
      <c r="C13" s="5" t="n">
        <v>78442</v>
      </c>
      <c r="D13" s="4" t="s">
        <v>47</v>
      </c>
      <c r="E13" s="5" t="n">
        <v>1643941</v>
      </c>
    </row>
    <row r="14" spans="1:5">
      <c r="A14" s="4" t="s">
        <v>80</v>
      </c>
      <c r="B14" s="4" t="s">
        <v>47</v>
      </c>
      <c r="C14" s="4" t="s">
        <v>47</v>
      </c>
      <c r="D14" s="4" t="s">
        <v>47</v>
      </c>
      <c r="E14" s="5" t="n">
        <v>-129369</v>
      </c>
    </row>
    <row r="15" spans="1:5">
      <c r="A15" s="4" t="s">
        <v>81</v>
      </c>
      <c r="B15" s="5" t="n">
        <v>18</v>
      </c>
      <c r="C15" s="5" t="n">
        <v>19</v>
      </c>
      <c r="D15" s="5" t="n">
        <v>61</v>
      </c>
      <c r="E15" s="5" t="n">
        <v>294</v>
      </c>
    </row>
    <row r="16" spans="1:5">
      <c r="A16" s="4" t="s">
        <v>82</v>
      </c>
      <c r="B16" s="5" t="n">
        <v>-130828</v>
      </c>
      <c r="C16" s="5" t="n">
        <v>-73279</v>
      </c>
      <c r="D16" s="5" t="n">
        <v>-384509</v>
      </c>
      <c r="E16" s="5" t="n">
        <v>-85650</v>
      </c>
    </row>
    <row r="17" spans="1:5">
      <c r="A17" s="4" t="s">
        <v>83</v>
      </c>
      <c r="B17" s="4" t="s">
        <v>47</v>
      </c>
      <c r="C17" s="4" t="s">
        <v>47</v>
      </c>
      <c r="D17" s="4" t="s">
        <v>47</v>
      </c>
      <c r="E17" s="5" t="n">
        <v>-62</v>
      </c>
    </row>
    <row r="18" spans="1:5">
      <c r="A18" s="4" t="s">
        <v>84</v>
      </c>
      <c r="B18" s="5" t="n">
        <v>-130810</v>
      </c>
      <c r="C18" s="5" t="n">
        <v>5182</v>
      </c>
      <c r="D18" s="5" t="n">
        <v>-384448</v>
      </c>
      <c r="E18" s="5" t="n">
        <v>1429154</v>
      </c>
    </row>
    <row r="19" spans="1:5">
      <c r="A19" s="4" t="s">
        <v>85</v>
      </c>
      <c r="B19" s="5" t="n">
        <v>-1733548</v>
      </c>
      <c r="C19" s="5" t="n">
        <v>-1503517</v>
      </c>
      <c r="D19" s="5" t="n">
        <v>-5116519</v>
      </c>
      <c r="E19" s="5" t="n">
        <v>-3135427</v>
      </c>
    </row>
    <row r="20" spans="1:5">
      <c r="A20" s="4" t="s">
        <v>86</v>
      </c>
      <c r="B20" s="4" t="s">
        <v>47</v>
      </c>
      <c r="C20" s="4" t="s">
        <v>47</v>
      </c>
      <c r="D20" s="4" t="s">
        <v>47</v>
      </c>
      <c r="E20" s="4" t="s">
        <v>47</v>
      </c>
    </row>
    <row r="21" spans="1:5">
      <c r="A21" s="4" t="s">
        <v>87</v>
      </c>
      <c r="B21" s="5" t="n">
        <v>-1733548</v>
      </c>
      <c r="C21" s="5" t="n">
        <v>-1503517</v>
      </c>
      <c r="D21" s="5" t="n">
        <v>-5116519</v>
      </c>
      <c r="E21" s="5" t="n">
        <v>-3135427</v>
      </c>
    </row>
    <row r="22" spans="1:5">
      <c r="A22" s="4" t="s">
        <v>88</v>
      </c>
      <c r="B22" s="5" t="n">
        <v>-49000</v>
      </c>
      <c r="C22" s="5" t="n">
        <v>-32667</v>
      </c>
      <c r="D22" s="5" t="n">
        <v>-147000</v>
      </c>
      <c r="E22" s="5" t="n">
        <v>-32667</v>
      </c>
    </row>
    <row r="23" spans="1:5">
      <c r="A23" s="4" t="s">
        <v>89</v>
      </c>
      <c r="B23" s="4" t="s">
        <v>47</v>
      </c>
      <c r="C23" s="5" t="n">
        <v>-581300</v>
      </c>
      <c r="D23" s="4" t="s">
        <v>47</v>
      </c>
      <c r="E23" s="5" t="n">
        <v>-581300</v>
      </c>
    </row>
    <row r="24" spans="1:5">
      <c r="A24" s="4" t="s">
        <v>90</v>
      </c>
      <c r="B24" s="7" t="n">
        <v>-1782548</v>
      </c>
      <c r="C24" s="7" t="n">
        <v>-2117484</v>
      </c>
      <c r="D24" s="7" t="n">
        <v>-5263519</v>
      </c>
      <c r="E24" s="7" t="n">
        <v>-3749394</v>
      </c>
    </row>
    <row r="25" spans="1:5">
      <c r="A25" s="4" t="s">
        <v>91</v>
      </c>
      <c r="B25" s="9" t="n">
        <v>-0.16</v>
      </c>
      <c r="C25" s="9" t="n">
        <v>-0.44</v>
      </c>
      <c r="D25" s="9" t="n">
        <v>-0.53</v>
      </c>
      <c r="E25" s="9" t="n">
        <v>-0.91</v>
      </c>
    </row>
    <row r="26" spans="1:5">
      <c r="A26" s="4" t="s">
        <v>92</v>
      </c>
      <c r="B26" s="5" t="n">
        <v>10836115</v>
      </c>
      <c r="C26" s="5" t="n">
        <v>4804044</v>
      </c>
      <c r="D26" s="5" t="n">
        <v>9968425</v>
      </c>
      <c r="E26" s="5" t="n">
        <v>4105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95</v>
      </c>
      <c r="B4" s="7" t="n">
        <v>-5116519</v>
      </c>
      <c r="C4" s="7" t="n">
        <v>-3135427</v>
      </c>
    </row>
    <row r="5" spans="1:3">
      <c r="A5" s="3" t="s">
        <v>96</v>
      </c>
    </row>
    <row r="6" spans="1:3">
      <c r="A6" s="4" t="s">
        <v>97</v>
      </c>
      <c r="B6" s="5" t="n">
        <v>598485</v>
      </c>
      <c r="C6" s="5" t="n">
        <v>943424</v>
      </c>
    </row>
    <row r="7" spans="1:3">
      <c r="A7" s="4" t="s">
        <v>98</v>
      </c>
      <c r="B7" s="5" t="n">
        <v>368414</v>
      </c>
      <c r="C7" s="5" t="n">
        <v>68590</v>
      </c>
    </row>
    <row r="8" spans="1:3">
      <c r="A8" s="4" t="s">
        <v>99</v>
      </c>
      <c r="B8" s="5" t="n">
        <v>109752</v>
      </c>
      <c r="C8" s="4" t="s">
        <v>47</v>
      </c>
    </row>
    <row r="9" spans="1:3">
      <c r="A9" s="4" t="s">
        <v>80</v>
      </c>
      <c r="B9" s="4" t="s">
        <v>47</v>
      </c>
      <c r="C9" s="5" t="n">
        <v>129369</v>
      </c>
    </row>
    <row r="10" spans="1:3">
      <c r="A10" s="4" t="s">
        <v>79</v>
      </c>
      <c r="B10" s="4" t="s">
        <v>47</v>
      </c>
      <c r="C10" s="5" t="n">
        <v>-1643941</v>
      </c>
    </row>
    <row r="11" spans="1:3">
      <c r="A11" s="3" t="s">
        <v>100</v>
      </c>
    </row>
    <row r="12" spans="1:3">
      <c r="A12" s="4" t="s">
        <v>101</v>
      </c>
      <c r="B12" s="5" t="n">
        <v>373298</v>
      </c>
      <c r="C12" s="5" t="n">
        <v>56578</v>
      </c>
    </row>
    <row r="13" spans="1:3">
      <c r="A13" s="4" t="s">
        <v>102</v>
      </c>
      <c r="B13" s="5" t="n">
        <v>-16634</v>
      </c>
      <c r="C13" s="5" t="n">
        <v>32807</v>
      </c>
    </row>
    <row r="14" spans="1:3">
      <c r="A14" s="4" t="s">
        <v>43</v>
      </c>
      <c r="B14" s="5" t="n">
        <v>164302</v>
      </c>
      <c r="C14" s="5" t="n">
        <v>-161359</v>
      </c>
    </row>
    <row r="15" spans="1:3">
      <c r="A15" s="4" t="s">
        <v>46</v>
      </c>
      <c r="B15" s="5" t="n">
        <v>-68726</v>
      </c>
      <c r="C15" s="5" t="n">
        <v>-198891</v>
      </c>
    </row>
    <row r="16" spans="1:3">
      <c r="A16" s="4" t="s">
        <v>103</v>
      </c>
      <c r="B16" s="5" t="n">
        <v>-3587628</v>
      </c>
      <c r="C16" s="5" t="n">
        <v>-3908850</v>
      </c>
    </row>
    <row r="17" spans="1:3">
      <c r="A17" s="3" t="s">
        <v>104</v>
      </c>
    </row>
    <row r="18" spans="1:3">
      <c r="A18" s="4" t="s">
        <v>39</v>
      </c>
      <c r="B18" s="5" t="n">
        <v>-159253</v>
      </c>
      <c r="C18" s="5" t="n">
        <v>-171177</v>
      </c>
    </row>
    <row r="19" spans="1:3">
      <c r="A19" s="4" t="s">
        <v>105</v>
      </c>
      <c r="B19" s="5" t="n">
        <v>-159253</v>
      </c>
      <c r="C19" s="5" t="n">
        <v>-171177</v>
      </c>
    </row>
    <row r="20" spans="1:3">
      <c r="A20" s="3" t="s">
        <v>106</v>
      </c>
    </row>
    <row r="21" spans="1:3">
      <c r="A21" s="4" t="s">
        <v>107</v>
      </c>
      <c r="B21" s="5" t="n">
        <v>4376455</v>
      </c>
      <c r="C21" s="5" t="n">
        <v>3631689</v>
      </c>
    </row>
    <row r="22" spans="1:3">
      <c r="A22" s="4" t="s">
        <v>108</v>
      </c>
      <c r="B22" s="4" t="s">
        <v>47</v>
      </c>
      <c r="C22" s="5" t="n">
        <v>2800000</v>
      </c>
    </row>
    <row r="23" spans="1:3">
      <c r="A23" s="4" t="s">
        <v>109</v>
      </c>
      <c r="B23" s="4" t="s">
        <v>47</v>
      </c>
      <c r="C23" s="5" t="n">
        <v>135000</v>
      </c>
    </row>
    <row r="24" spans="1:3">
      <c r="A24" s="4" t="s">
        <v>110</v>
      </c>
      <c r="B24" s="4" t="s">
        <v>47</v>
      </c>
      <c r="C24" s="5" t="n">
        <v>-107623</v>
      </c>
    </row>
    <row r="25" spans="1:3">
      <c r="A25" s="4" t="s">
        <v>33</v>
      </c>
      <c r="B25" s="5" t="n">
        <v>-65</v>
      </c>
      <c r="C25" s="5" t="n">
        <v>211842</v>
      </c>
    </row>
    <row r="26" spans="1:3">
      <c r="A26" s="4" t="s">
        <v>111</v>
      </c>
      <c r="B26" s="5" t="n">
        <v>4376390</v>
      </c>
      <c r="C26" s="5" t="n">
        <v>6670908</v>
      </c>
    </row>
    <row r="27" spans="1:3">
      <c r="A27" s="4" t="s">
        <v>112</v>
      </c>
      <c r="B27" s="5" t="n">
        <v>629509</v>
      </c>
      <c r="C27" s="5" t="n">
        <v>2590881</v>
      </c>
    </row>
    <row r="28" spans="1:3">
      <c r="A28" s="4" t="s">
        <v>113</v>
      </c>
      <c r="B28" s="5" t="n">
        <v>3584877</v>
      </c>
      <c r="C28" s="5" t="n">
        <v>623184</v>
      </c>
    </row>
    <row r="29" spans="1:3">
      <c r="A29" s="4" t="s">
        <v>114</v>
      </c>
      <c r="B29" s="5" t="n">
        <v>4214386</v>
      </c>
      <c r="C29" s="5" t="n">
        <v>3214065</v>
      </c>
    </row>
    <row r="30" spans="1:3">
      <c r="A30" s="3" t="s">
        <v>115</v>
      </c>
    </row>
    <row r="31" spans="1:3">
      <c r="A31" s="4" t="s">
        <v>116</v>
      </c>
      <c r="B31" s="4" t="s">
        <v>47</v>
      </c>
      <c r="C31" s="5" t="n">
        <v>2269</v>
      </c>
    </row>
    <row r="32" spans="1:3">
      <c r="A32" s="4" t="s">
        <v>117</v>
      </c>
      <c r="B32" s="4" t="s">
        <v>47</v>
      </c>
      <c r="C32" s="4" t="s">
        <v>47</v>
      </c>
    </row>
    <row r="33" spans="1:3">
      <c r="A33" s="3" t="s">
        <v>118</v>
      </c>
    </row>
    <row r="34" spans="1:3">
      <c r="A34" s="4" t="s">
        <v>119</v>
      </c>
      <c r="B34" s="4" t="s">
        <v>47</v>
      </c>
      <c r="C34" s="5" t="n">
        <v>1665000</v>
      </c>
    </row>
    <row r="35" spans="1:3">
      <c r="A35" s="4" t="s">
        <v>120</v>
      </c>
      <c r="B35" s="4" t="s">
        <v>47</v>
      </c>
      <c r="C35" s="5" t="n">
        <v>692110</v>
      </c>
    </row>
    <row r="36" spans="1:3">
      <c r="A36" s="4" t="s">
        <v>88</v>
      </c>
      <c r="B36" s="5" t="n">
        <v>147000</v>
      </c>
      <c r="C36" s="5" t="n">
        <v>32667</v>
      </c>
    </row>
    <row r="37" spans="1:3">
      <c r="A37" s="4" t="s">
        <v>121</v>
      </c>
      <c r="B37" s="5" t="n">
        <v>121720</v>
      </c>
      <c r="C37" s="4" t="s">
        <v>47</v>
      </c>
    </row>
    <row r="38" spans="1:3">
      <c r="A38" s="4" t="s">
        <v>89</v>
      </c>
      <c r="B38" s="4" t="s">
        <v>47</v>
      </c>
      <c r="C38" s="7" t="n">
        <v>581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8:31Z</dcterms:created>
  <dcterms:modified xmlns:dcterms="http://purl.org/dc/terms/" xmlns:xsi="http://www.w3.org/2001/XMLSchema-instance" xsi:type="dcterms:W3CDTF">2017-11-14T16:28:31Z</dcterms:modified>
</cp:coreProperties>
</file>